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Financial Statement Details" sheetId="9" state="visible" r:id="rId9"/>
    <sheet xmlns:r="http://schemas.openxmlformats.org/officeDocument/2006/relationships" name="Goodwill and Other Intangible A" sheetId="10" state="visible" r:id="rId10"/>
    <sheet xmlns:r="http://schemas.openxmlformats.org/officeDocument/2006/relationships" name="Fair Value Measurement of Asse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Private Placement" sheetId="17" state="visible" r:id="rId17"/>
    <sheet xmlns:r="http://schemas.openxmlformats.org/officeDocument/2006/relationships" name="Commitments and Contingencies" sheetId="18" state="visible" r:id="rId18"/>
    <sheet xmlns:r="http://schemas.openxmlformats.org/officeDocument/2006/relationships" name="Geographic Information and Conc" sheetId="19" state="visible" r:id="rId19"/>
    <sheet xmlns:r="http://schemas.openxmlformats.org/officeDocument/2006/relationships" name="Retirement Savings Plan" sheetId="20" state="visible" r:id="rId20"/>
    <sheet xmlns:r="http://schemas.openxmlformats.org/officeDocument/2006/relationships" name="Restructuring" sheetId="21" state="visible" r:id="rId21"/>
    <sheet xmlns:r="http://schemas.openxmlformats.org/officeDocument/2006/relationships" name="Quarterly Financial Information"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Financial Statement Details (Ta" sheetId="25" state="visible" r:id="rId25"/>
    <sheet xmlns:r="http://schemas.openxmlformats.org/officeDocument/2006/relationships" name="Goodwill and Other Intangible_2" sheetId="26" state="visible" r:id="rId26"/>
    <sheet xmlns:r="http://schemas.openxmlformats.org/officeDocument/2006/relationships" name="Fair Value Measurement of Ass_2"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Geographic Information and Co_2" sheetId="34" state="visible" r:id="rId34"/>
    <sheet xmlns:r="http://schemas.openxmlformats.org/officeDocument/2006/relationships" name="Restructuring (Tables)" sheetId="35" state="visible" r:id="rId35"/>
    <sheet xmlns:r="http://schemas.openxmlformats.org/officeDocument/2006/relationships" name="Quarterly Financial Informati_2"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Nature of Business and Signif_6" sheetId="39" state="visible" r:id="rId39"/>
    <sheet xmlns:r="http://schemas.openxmlformats.org/officeDocument/2006/relationships" name="Financial Statement Details - S" sheetId="40" state="visible" r:id="rId40"/>
    <sheet xmlns:r="http://schemas.openxmlformats.org/officeDocument/2006/relationships" name="Financial Statement Details -_2" sheetId="41" state="visible" r:id="rId41"/>
    <sheet xmlns:r="http://schemas.openxmlformats.org/officeDocument/2006/relationships" name="Financial Statement Details - A" sheetId="42" state="visible" r:id="rId42"/>
    <sheet xmlns:r="http://schemas.openxmlformats.org/officeDocument/2006/relationships" name="Financial Statement Details - R" sheetId="43" state="visible" r:id="rId43"/>
    <sheet xmlns:r="http://schemas.openxmlformats.org/officeDocument/2006/relationships" name="Financial Statement Details -_3"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Fair Value Measurement of Ass_3" sheetId="49" state="visible" r:id="rId49"/>
    <sheet xmlns:r="http://schemas.openxmlformats.org/officeDocument/2006/relationships" name="Fair Value Measurement of Ass_4" sheetId="50" state="visible" r:id="rId50"/>
    <sheet xmlns:r="http://schemas.openxmlformats.org/officeDocument/2006/relationships" name="Fair Value Measurement of Ass_5" sheetId="51" state="visible" r:id="rId51"/>
    <sheet xmlns:r="http://schemas.openxmlformats.org/officeDocument/2006/relationships" name="Debt - Narrative (Details)" sheetId="52" state="visible" r:id="rId52"/>
    <sheet xmlns:r="http://schemas.openxmlformats.org/officeDocument/2006/relationships" name="Debt - Components (Details)" sheetId="53" state="visible" r:id="rId53"/>
    <sheet xmlns:r="http://schemas.openxmlformats.org/officeDocument/2006/relationships" name="Debt - Interest Expense (Detail" sheetId="54" state="visible" r:id="rId54"/>
    <sheet xmlns:r="http://schemas.openxmlformats.org/officeDocument/2006/relationships" name="Debt - Minimum payments (Detail" sheetId="55" state="visible" r:id="rId55"/>
    <sheet xmlns:r="http://schemas.openxmlformats.org/officeDocument/2006/relationships" name="Income Taxes - Summary of Loss " sheetId="56" state="visible" r:id="rId56"/>
    <sheet xmlns:r="http://schemas.openxmlformats.org/officeDocument/2006/relationships" name="Income Taxes - Summary of Provi" sheetId="57" state="visible" r:id="rId57"/>
    <sheet xmlns:r="http://schemas.openxmlformats.org/officeDocument/2006/relationships" name="Income Taxes - Summary of Net D" sheetId="58" state="visible" r:id="rId58"/>
    <sheet xmlns:r="http://schemas.openxmlformats.org/officeDocument/2006/relationships" name="Income Taxes - Summary of Pro_2"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Stockholders' Equity - Addition" sheetId="62" state="visible" r:id="rId62"/>
    <sheet xmlns:r="http://schemas.openxmlformats.org/officeDocument/2006/relationships" name="Stockholders' Equity - Summary "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har" sheetId="66" state="visible" r:id="rId66"/>
    <sheet xmlns:r="http://schemas.openxmlformats.org/officeDocument/2006/relationships" name="Share-based Compensation - Su_2" sheetId="67" state="visible" r:id="rId67"/>
    <sheet xmlns:r="http://schemas.openxmlformats.org/officeDocument/2006/relationships" name="Share-based Compensation - Su_3" sheetId="68" state="visible" r:id="rId68"/>
    <sheet xmlns:r="http://schemas.openxmlformats.org/officeDocument/2006/relationships" name="Earnings Per Share - Narrative " sheetId="69" state="visible" r:id="rId69"/>
    <sheet xmlns:r="http://schemas.openxmlformats.org/officeDocument/2006/relationships" name="Earnings Per Share - Earnings P" sheetId="70" state="visible" r:id="rId70"/>
    <sheet xmlns:r="http://schemas.openxmlformats.org/officeDocument/2006/relationships" name="Private Placement - Narrative ("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Geographic Information and Co_3" sheetId="75" state="visible" r:id="rId75"/>
    <sheet xmlns:r="http://schemas.openxmlformats.org/officeDocument/2006/relationships" name="Geographic Information and Co_4" sheetId="76" state="visible" r:id="rId76"/>
    <sheet xmlns:r="http://schemas.openxmlformats.org/officeDocument/2006/relationships" name="Geographic Information and Co_5" sheetId="77" state="visible" r:id="rId77"/>
    <sheet xmlns:r="http://schemas.openxmlformats.org/officeDocument/2006/relationships" name="Retirement Savings Plan - Addit" sheetId="78" state="visible" r:id="rId78"/>
    <sheet xmlns:r="http://schemas.openxmlformats.org/officeDocument/2006/relationships" name="Restructuring - Additional Info" sheetId="79" state="visible" r:id="rId79"/>
    <sheet xmlns:r="http://schemas.openxmlformats.org/officeDocument/2006/relationships" name="Restructuring - Summary of Rest" sheetId="80" state="visible" r:id="rId80"/>
    <sheet xmlns:r="http://schemas.openxmlformats.org/officeDocument/2006/relationships" name="Quarterly Financial Informati_3" sheetId="81" state="visible" r:id="rId81"/>
  </sheets>
  <definedNames/>
  <calcPr calcId="124519" fullCalcOnLoad="1"/>
</workbook>
</file>

<file path=xl/sharedStrings.xml><?xml version="1.0" encoding="utf-8"?>
<sst xmlns="http://schemas.openxmlformats.org/spreadsheetml/2006/main" uniqueCount="786">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INSG</t>
  </si>
  <si>
    <t>Entity Registrant Name</t>
  </si>
  <si>
    <t>INSEEGO CORP.</t>
  </si>
  <si>
    <t>Entity Central Index Key</t>
  </si>
  <si>
    <t>0001022652</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true</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 of allowance for doubtful accounts of $1,841 and $2,683, respectively</t>
  </si>
  <si>
    <t>Inventories, net</t>
  </si>
  <si>
    <t>Prepaid expenses and other</t>
  </si>
  <si>
    <t>Total current assets</t>
  </si>
  <si>
    <t>Property, plant and equipment, net</t>
  </si>
  <si>
    <t>Rental assets, net</t>
  </si>
  <si>
    <t>Intangible assets, net</t>
  </si>
  <si>
    <t>Goodwill</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Term loan, net</t>
  </si>
  <si>
    <t>Deferred tax liabilities, net</t>
  </si>
  <si>
    <t>Other long-term liabilities</t>
  </si>
  <si>
    <t>Total liabilities</t>
  </si>
  <si>
    <t>Commitments and Contingencies</t>
  </si>
  <si>
    <t xml:space="preserve"> </t>
  </si>
  <si>
    <t>Stockholders’ deficit:</t>
  </si>
  <si>
    <t>Preferred stock, par value $0.001; 2,000,000 shares authorized and none outstanding</t>
  </si>
  <si>
    <t>Common stock, par value $0.001; 150,000,000 shares authorized, 73,979,882 and 58,644,559 shares issued and outstanding, respectively</t>
  </si>
  <si>
    <t>Additional paid-in capital</t>
  </si>
  <si>
    <t>Accumulated other comprehensive (loss) income</t>
  </si>
  <si>
    <t>Accumulated deficit</t>
  </si>
  <si>
    <t>Total stockholders’ deficit attributable to Inseego Corp.</t>
  </si>
  <si>
    <t>Noncontrolling interests</t>
  </si>
  <si>
    <t>Total stockholders’ deficit</t>
  </si>
  <si>
    <t>Total liabilities and stockholders’ deficit</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outstanding (in shares)</t>
  </si>
  <si>
    <t>Common stock, par value</t>
  </si>
  <si>
    <t>Common stock, shares authorized</t>
  </si>
  <si>
    <t>Common stock, shares issued</t>
  </si>
  <si>
    <t>Common stock, shares outstanding</t>
  </si>
  <si>
    <t>Consolidated Statements of Operations - USD ($) $ in Thousands</t>
  </si>
  <si>
    <t>Income Statement [Abstract]</t>
  </si>
  <si>
    <t>IoT &amp; Mobile Solutions</t>
  </si>
  <si>
    <t>Enterprise SaaS Solutions</t>
  </si>
  <si>
    <t>Total net revenues</t>
  </si>
  <si>
    <t>Impairment of abandoned product line, net of recoveries</t>
  </si>
  <si>
    <t>Total cost of net revenues</t>
  </si>
  <si>
    <t>Gross profit</t>
  </si>
  <si>
    <t>Operating costs and expenses:</t>
  </si>
  <si>
    <t>Research and development</t>
  </si>
  <si>
    <t>Sales and marketing</t>
  </si>
  <si>
    <t>General and administrative</t>
  </si>
  <si>
    <t>Amortization of purchased intangible assets</t>
  </si>
  <si>
    <t>Extinguishment of acquisition-related liabilities</t>
  </si>
  <si>
    <t>Restructuring charges, net of recoveries</t>
  </si>
  <si>
    <t>Total operating costs and expenses</t>
  </si>
  <si>
    <t>Operating income (loss)</t>
  </si>
  <si>
    <t>Other expense:</t>
  </si>
  <si>
    <t>Interest expense, net</t>
  </si>
  <si>
    <t>Other expense, net</t>
  </si>
  <si>
    <t>Loss before income taxes</t>
  </si>
  <si>
    <t>Income tax provision</t>
  </si>
  <si>
    <t>Net loss</t>
  </si>
  <si>
    <t>Less: Net loss attributable to noncontrolling interests</t>
  </si>
  <si>
    <t>Net loss attributable to Inseego Corp.</t>
  </si>
  <si>
    <t>Net loss per share:</t>
  </si>
  <si>
    <t>Net loss per share, basic and diluted (in dollars per share)</t>
  </si>
  <si>
    <t>Weighted-average common shares outstanding:</t>
  </si>
  <si>
    <t>Weighted-average common shares outstanding, basic and diluted (in shares)</t>
  </si>
  <si>
    <t>Consolidated Statements of Comprehensive Loss - USD ($) $ in Thousands</t>
  </si>
  <si>
    <t>Statement of Comprehensive Income [Abstract]</t>
  </si>
  <si>
    <t>Foreign currency translation adjustment</t>
  </si>
  <si>
    <t>Total comprehensive loss</t>
  </si>
  <si>
    <t>Consolidated Statements of Stockholders' Equity - USD ($) shares in Thousands, $ in Thousands</t>
  </si>
  <si>
    <t>Total</t>
  </si>
  <si>
    <t>Common Stock</t>
  </si>
  <si>
    <t>Additional Paid-in Capital</t>
  </si>
  <si>
    <t>Accumulated Deficit</t>
  </si>
  <si>
    <t>Accumulated Other Comprehensive Income (Loss)</t>
  </si>
  <si>
    <t>Noncontrolling Interests</t>
  </si>
  <si>
    <t>Beginning Balance at Dec. 31, 2016</t>
  </si>
  <si>
    <t>Beginning Balance, shares (in shares) at Dec. 31, 2016</t>
  </si>
  <si>
    <t>Increase (Decrease) in Stockholders' Equity [Roll Forward]</t>
  </si>
  <si>
    <t>Noncontrolling interest acquired</t>
  </si>
  <si>
    <t>Exercise of stock options, vesting of restricted stock units and stock issued under employee stock purchase plan</t>
  </si>
  <si>
    <t>Exercise of stock options, vesting of restricted stock units and stock issued under ESPP (in shares)</t>
  </si>
  <si>
    <t>Taxes withheld on net settled vesting of restricted stock units</t>
  </si>
  <si>
    <t>Issuance of common stock</t>
  </si>
  <si>
    <t>Issuance of common stock (in shares)</t>
  </si>
  <si>
    <t>Share-based compensation</t>
  </si>
  <si>
    <t>Share-based compensation (in shares)</t>
  </si>
  <si>
    <t>Additional discount on exchange of convertible senior notes</t>
  </si>
  <si>
    <t>Ending Balance at Dec. 31, 2017</t>
  </si>
  <si>
    <t>Ending Balance, shares (in shares) at Dec. 31, 2017</t>
  </si>
  <si>
    <t>Ending Balance at Dec. 31, 2018</t>
  </si>
  <si>
    <t>Ending Balance, shares (in shares) at Dec. 31, 2018</t>
  </si>
  <si>
    <t>Consolidated Statements of Cash Flows - USD ($) $ in Thousands</t>
  </si>
  <si>
    <t>Cash flows from operating activities:</t>
  </si>
  <si>
    <t>Adjustments to reconcile net loss to net cash used in operating activities:</t>
  </si>
  <si>
    <t>Depreciation and amortization</t>
  </si>
  <si>
    <t>Provision for bad debts, net of recoveries</t>
  </si>
  <si>
    <t>Provision for excess and obsolete inventory, net of recoveries</t>
  </si>
  <si>
    <t>Share-based compensation expense</t>
  </si>
  <si>
    <t>Amortization of debt discount and debt issuance costs</t>
  </si>
  <si>
    <t>Loss on extinguishment of debt, net</t>
  </si>
  <si>
    <t>Deferred income taxes</t>
  </si>
  <si>
    <t>Non-cash gain on extinguishment of acquisition-related liabilities</t>
  </si>
  <si>
    <t>Unrealized foreign currency transaction loss (gain), net</t>
  </si>
  <si>
    <t>Other</t>
  </si>
  <si>
    <t>Changes in assets and liabilities:</t>
  </si>
  <si>
    <t>Accounts receivable</t>
  </si>
  <si>
    <t>Inventories</t>
  </si>
  <si>
    <t>Prepaid expenses and other assets</t>
  </si>
  <si>
    <t>Accrued expenses, income taxes, and other</t>
  </si>
  <si>
    <t>Net cash used in operating activities</t>
  </si>
  <si>
    <t>Cash flows from investing activities:</t>
  </si>
  <si>
    <t>Purchases of property, plant and equipment</t>
  </si>
  <si>
    <t>Proceeds from the sale of property, plant and equipment</t>
  </si>
  <si>
    <t>Purchases of intangible assets and additions to capitalized software development costs</t>
  </si>
  <si>
    <t>Net cash used in investing activities</t>
  </si>
  <si>
    <t>Cash flows from financing activities:</t>
  </si>
  <si>
    <t>Gross proceeds received from private placement</t>
  </si>
  <si>
    <t>Payment of issuance costs related to private placement</t>
  </si>
  <si>
    <t>Proceeds from term loans</t>
  </si>
  <si>
    <t>Payment of issuance costs related to term loans</t>
  </si>
  <si>
    <t>Principal repayments of short-term debt</t>
  </si>
  <si>
    <t>Repurchase of convertible senior notes</t>
  </si>
  <si>
    <t>Net repayment of DigiCore bank and overdraft facilities</t>
  </si>
  <si>
    <t>Principal payments under capital lease obligations</t>
  </si>
  <si>
    <t>Principal payments on mortgage bond</t>
  </si>
  <si>
    <t>Proceeds from stock option exercises and employee stock purchase plan, net of taxes paid on vested restricted stock units</t>
  </si>
  <si>
    <t>Net cash provided by financing activities</t>
  </si>
  <si>
    <t>Effect of exchange rates on cash, cash equivalents and restricted cash</t>
  </si>
  <si>
    <t>Net increase in cash, cash equivalents and restricted cash</t>
  </si>
  <si>
    <t>Cash, cash equivalents and restricted cash, beginning of period</t>
  </si>
  <si>
    <t>Cash, cash equivalents and restricted cash, end of period</t>
  </si>
  <si>
    <t>Cash paid during the year for:</t>
  </si>
  <si>
    <t>Interest</t>
  </si>
  <si>
    <t>Income taxes</t>
  </si>
  <si>
    <t>Supplemental disclosures of non-cash activities:</t>
  </si>
  <si>
    <t>Transfer of inventories to rental assets</t>
  </si>
  <si>
    <t>Purchases of property, plant and equipment under capital lease</t>
  </si>
  <si>
    <t>Capital expenditures financed through accounts payable</t>
  </si>
  <si>
    <t>Issuance of common stock under settlement agreement</t>
  </si>
  <si>
    <t>Issuance of common stock under amended earn-out agreement</t>
  </si>
  <si>
    <t>Additional debt discount on exchange of convertible senior notes</t>
  </si>
  <si>
    <t>Term loan debt discount issued in common stock</t>
  </si>
  <si>
    <t>Nature of Business and Significant Accounting Policies</t>
  </si>
  <si>
    <t>Accounting Policies [Abstract]</t>
  </si>
  <si>
    <t>Nature of Business and Significant Accounting Policies Inseego Corp. (the “Company” or “Inseego”) is a leader in the design and development of mobile (advanced 4G and 5G New Radio (“5G NR”)), Internet of Things (“IoT”) and cloud solutions for large enterprise verticals, service providers and small and medium-sized businesses around the globe. Inseego’s product portfolio consists of fixed and mobile device-to-cloud solutions that produce compelling, intelligent, reliable and secure end-to-end IoT services with deep business intelligence. Inseego’s products and solutions power mission critical applications with a “zero unscheduled downtime” mandate, such as 5G fixed wireless access gateway solutions, 4G and 5G mobile broadband, industrial IoT, SD WAN failover management, asset tracking and fleet management services. Inseego’s solutions are powered by its key innovations in mobile technologies, including a suite of products employing the 5G New Radio (“5G NR”) standards, and purpose-built SaaS cloud platforms. Inseego is a Delaware corporation formed in 2016 and is the successor to Novatel Wireless, Inc., a Delaware corporation formed in 1996 (“Novatel Wireless”), as a result of an internal reorganization that was completed in November 2016. The Company’s principal executive office is located at 12600 Deerfield Parkway, Suite 100, Alpharetta, GA 30004 , its corporate offices are located at 9605 Scranton Road, Suite 300, San Diego CA 92121 and its sales and engineering offices are located throughout the world. Inseego’s common stock trades on The NASDAQ Global Select Market under the trading symbol “INSG”. Basis of Presentation The Company had a net loss attributable to Inseego Corp. of $8.1 million during the year ended December 31, 2018 . As of December 31, 2018 , the Company had available cash and cash equivalents totaling $31.0 million and working capital of $30.7 million . The Company has a history of operating and net losses and overall usage of cash from operating and investing activities. During the year ended December 31, 2018 , the Company continued certain restructuring initiatives aimed at significantly reducing the Company’s cost of revenues and operating expenses in an effort to increase operating cash flows to eventually be sufficient to offset debt service costs and cash flows from investing activities. The Company’s management believes that its cash and cash equivalents, together with anticipated cash flows from operations, will be sufficient to meet its working capital needs for the next twelve months following the filing date of this report. The Company’s ability to transition to more profitable operations is dependent upon achieving a level of revenue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educe planned research and development activities, incur additional restructuring charges or reduce other operating expenses which could have an adverse impact on its ability to achieve its intended business objectives. Principles of Consolidation The consolidated financial statements include the accounts of the Company and its wholly owned subsidiaries. All intercompany transactions and balances have been eliminated in consolidation.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tariffs, accruals relating to litigation and restructuring, provision for warranty costs, income taxes, share-based compensation expense and the Company’s ability to continue as a going concern. Segment Information The Company does not provide separate segment reporting for its various lines of business. The Chief Executive Officer, who is also the Chief Operating Decision Maker, evaluates the business as a single entity, reviews financial information, and makes business decisions based on the overall results of the business. As such, the Company’s operations constitute a single operating segment and one reportable segment. 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expense), net, in the consolidated statements of operations. 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 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 Property, Plant and Equipment Property, plant and equipment are initially stated at cost and depreciated using the straight-line method. Test equipment, computer equipment, purchased software, furniture and fixtures, product tooling and vehicles are depreciated over lives ranging from thirteen months to six years. Leasehold improvements are depreciated over the shorter of the related remaining lease period or useful life. Buildings are depreciated over 50 years. Land is not depreciated.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hardware installed in customers’ vehicles where such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commencing on installation of the rental asset. Software Development Costs Software development cost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see Note 3 , Goodwill and Other Intangible Assets ). Costs incurred to enhance existing software or after the implementation of the software into a product are expensed in the period they are incurred and included in research and development expense in the consolidated statements of operations. Internal Use Softwar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intangible assets and are amortized on a straight-line basis over the estimated useful life of the software, which is generally five years. The Company does not capitalize pilot projects and projects for which it believes that the future economic benefits are less than probable. The Company tests these assets for impairment whenever events or circumstances occur that could impact their recoverability. 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inite-lived intangible assets are amortized on a straight-line basis over the estimated useful lives of the assets (see Note 3 , Goodwill and Other Intangible Assets ). Indefinite-lived assets, including goodwill and in-process capitalized software development costs,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excluding goodwill,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 The Company tests goodwill for impairment by comparing the fair value of each reporting unit with its carrying amount and an impairment charge is recorded for the amount, if any, by which the carrying value exceeds the reporting unit’s fair value. For the year ended December 31, 2017 , the Company recorded an impairment loss related to indefinite-lived intangible assets of approximately $0.3 million , which is included in other income (expense), net, in the consolidated statements of operations. For the year ended December 31, 2018 , the Company recorded no impairment loss related to indefinite-lived intangible assets. 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 For the year ended December 31, 2018 , the Company recorded an impairment loss related to long-lived assets of approximately $0.7 million , which is included in general and administrative expenses in the consolidated statements of operations. For the year ended December 31, 2017 , the Company recorded an impairment loss related to long-lived assets of approximately $0.1 million , which is included in other income (expense), net, in the consolidated statements of operations. 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 Restructuring The Company accounts for facility exit costs in accordance with the Financial Accounting Standards Board (“FASB”) Accounting Standards Codification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 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18 and 2017 were as follows (in thousands): Year Ended 2018 2017 IoT &amp; Mobile Solutions $ 135,349 $ 152,851 Enterprise SaaS Solutions 67,114 66,446 Total $ 202,463 $ 219,297 See geographic disaggregation information in Note 12 , Geographic Information and Concentrations of Risk . IoT &amp; Mobile Solutions . The IoT &amp; Mobile Solutions portfolio is comprised of end-to-end edge to cloud solutions including 4G LTE mobile broadband gateways, routers, modems, hotspots, VoLTE based wireless home phones and cloud management software. The solutions are offered under the MiFi brand for consumer and business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olutions. Contracts with Customers The Company adopted Accounting Standards Update (“ASU”) 2014-09, Revenue from Contracts with Customers (Topic 606) (as amended, “ASC 606”), effective January 1, 2018, using the modified retrospective method applied to those contracts which were not substantially completed as of January 1, 2018 .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8 are reported under ASC 606, while prior period amounts are not adjusted and continue to be reported under ASC 605, Revenue Recognition .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when the Company transfers control of the hardware to the customer, as discussed above in the hardware revenue recognition disclosure. If the customer chooses to lease the monitoring device, the Company recognizes the revenue for the monitoring device over the term of the contract. The Company records such revenue in accordance with the ASC 840, Leases , as it has determined that they qualify as operating leases because ownership of the device does not transfer to the other party.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Revenue from the Company’s SaaS subscription services represent a single promise to provide continuous access to its software solutions and their processing capabilities in the form of a service through one of the Company’s or hosted data centers.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Where such arrangements cannot b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18 . Applying the practical expedient in paragraph 40-25-4 of ASC 340,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t>
  </si>
  <si>
    <t>Financial Statement Details</t>
  </si>
  <si>
    <t>Organization, Consolidation and Presentation of Financial Statements [Abstract]</t>
  </si>
  <si>
    <t>Financial Statement Details Inventories Inventories consist of the following (in thousands): December 31, 2018 2017 Finished goods $ 14,797 $ 14,331 Raw materials and components 11,634 6,072 $ 26,431 $ 20,403 Property, Plant and Equipment Property, plant and equipment consists of the following (in thousands): December 31, 2018 2017 Land $ 247 $ 288 Buildings 2,247 2,614 Test equipment 14,444 23,396 Computer equipment and purchased software 4,889 5,548 Product tooling 504 449 Furniture and fixtures 677 564 Vehicles 1,990 2,003 Leasehold improvements 136 267 25,134 35,129 Less—accumulated depreciation and amortization (18,436 ) (28,138 ) $ 6,698 $ 6,991 At December 31, 2018 , the Company had vehicles and equipment under capital leases with an aggregate carrying value of $1.9 million , net of accumulated amortization of $2.0 million . At December 31, 2017 , the Company had vehicles and equipment under capital leases with an aggregate carrying value of $1.6 million , net of accumulated amortization of $1.5 million . Rental Assets Rental assets consist of the following (in thousands): December 31, 2018 2017 Rental assets $ 16,648 $ 16,602 Less—accumulated depreciation (10,879 ) (9,039 ) $ 5,769 $ 7,563 Depreciation and amortization expense related to property, plant and equipment, including equipment under capital leases, and rental assets was $7.0 million and $8.0 million for the years ended December 31, 2018 and 2017 , respectively. Accrued Expenses and Other Current Liabilities Accrued expenses and other current liabilities consist of the following (in thousands): December 31, 2018 2017 Royalties $ 1,727 $ 1,558 Payroll and related expenses 2,415 2,870 Professional fees 514 1,789 Accrued interest 239 239 Deferred revenue 2,048 1,823 Acquisition-related liabilities 1,000 13,186 Other 5,081 6,093 $ 13,024 $ 27,558</t>
  </si>
  <si>
    <t>Goodwill and Other Intangible Assets</t>
  </si>
  <si>
    <t>Goodwill and Intangible Assets Disclosure [Abstract]</t>
  </si>
  <si>
    <t>Goodwill and Other Intangible Assets A summary of the activity in goodwill is presented below (in thousands): Balance at December 31, 2016 $ 34,428 Effect of change in foreign currency exchange rates 3,253 Balance at December 31, 2017 37,681 Effect of change in foreign currency exchange rates (4,739 ) Balance at December 31, 2018 $ 32,942 The Company’s intangible assets are comprised of the following (in thousands): December 31, 2018 Weighted-Average Life Gross Carrying Value Accumulated Amortization Net Carrying Value Finite-lived intangible assets: Developed technologies 6.0 $ 12,846 $ (7,034 ) $ 5,812 Trademarks and trade names 10.0 18,034 (6,103 ) 11,931 Customer relationships 8.4 12,368 (5,711 ) 6,657 Capitalized software development costs 5.0 7,221 (2,406 ) 4,815 Other 2.3 2,475 (847 ) 1,628 Total finite-lived intangible assets $ 52,944 $ (22,101 ) 30,843 Indefinite-lived intangible assets: In-process capitalized software development costs 1,142 Total intangible assets $ 31,985 December 31, 2017 Weighted-Average Life Gross Carrying Value Accumulated Amortization Net Carrying Value Finite-lived intangible assets: Developed technologies 5.6 $ 18,332 $ (9,532 ) $ 8,800 Trademarks and trade names 9.3 24,337 (8,911 ) 15,426 Customer relationships 8.2 13,480 (4,852 ) 8,628 Capitalized software development costs 5.0 6,491 (1,472 ) 5,019 Other 2.8 712 (706 ) 6 Total finite-lived intangible assets $ 63,352 $ (25,473 ) 37,879 Indefinite-lived intangible assets: In-process capitalized software development costs 792 Total intangible assets $ 38,671 Amortization expense for the years ended December 31, 2018 and 2017 was approximately $6.7 million and $6.3 million , respectively, including approximately $1.4 million and $0.9 million related to capitalized software development costs for the years ended December 31, 2018 and 2017 , respectively. During the year ended December 31, 2017 , the Company recorded an impairment loss on intangible assets of approximately $0.4 million , which is included in other income (expense), net, in the consolidated statements of operations. The Company recorded no impairment loss on intangible assets during the year ended December 31, 2018 . The following table represents details of the amortization of finite-lived intangible assets that is estimated to be expensed in the future (in thousands): 2019 $ 7,780 2020 7,060 2021 5,424 2022 3,572 2023 3,040 Thereafter 3,967 Total $ 30,843</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year ended December 31, 2018 . The following table summarizes the Company’s financial instruments measured at fair value on a recurring basis in accordance with the authoritative guidance for fair value measurements as of December 31, 2018 (in thousands): Balance as of Level 1 Assets: Cash equivalents Money market funds $ 10,085 $ 10,085 Total cash equivalents $ 10,085 $ 10,085 The Company had no financial instruments measured at fair value on a recurring basis as of December 31, 2017 . As of December 31, 2018 and 2017 , the Company had no outstanding foreign currency exchange forward contracts. During the year ended December 31, 2018 , the Company recorded net foreign currency transaction losses of approximately $0.4 million , primarily related to outstanding intercompany loans that Ctrack has with certain of its subsidiaries, which are remeasured at each reporting period and payable upon demand . During the year ended December 31, 2017 , the Company recorded net foreign currency transaction gains of approximately $0.2 million , primarily related to outstanding intercompany loans that Ctrack has with certain of its subsidiaries. All recorded gains and losses on foreign currency transactions are recorded in other income (expense), net, in the consolidated statements of operations. Other Financial Instruments The Company’s financial assets and liabilities are carried at fair value or at amounts that, because of their short-term nature, approximate current fair value, with the exception of its $105.1 million in Convertible Notes (as defined below) (see Note 5 , Debt ). The Company carries its Convertible Notes at amortized cost. The debt and equity components of the Convertible Notes were initially measured using Level 3 inputs and are not measured on a recurring basis. It is not practicable to determine the fair value of the Convertible Notes due to the lack of information available to calculate the fair value of such notes. The carrying value of the liability component of the Convertible Notes was $93.1 million and $84.8 million as of December 31, 2018 and 2017 , respectively.</t>
  </si>
  <si>
    <t>Debt</t>
  </si>
  <si>
    <t>Debt Disclosure [Abstract]</t>
  </si>
  <si>
    <t>Short-Term Borrowings DigiCore Secured Banking Facility DigiCore has a secured banking facility with Absa Bank Limited in South Africa (“Absa”), which had a maximum borrowing capacity of $1.0 million at December 31, 2018 . The facility bears interest at the South Africa prime interest rate less 0.10% ( 10.15% at December 31, 2018 ) and is subject to renewal annually. At December 31, 2018 and 2017 , $1.0 million and $1.9 million , respectively, was outstanding under this facility. DigiCore Secured Overdraft Facility DigiCore has a secured overdraft facility with Grindrod Bank Limited in South Africa, which had a maximum borrowing capacity of $0.6 million at December 31, 2018 . The facility bears interest at the South Africa prime interest rate plus 1.00% ( 11.25% at December 31, 2018 ), requires monthly interest and, in certain instances, minimum principal payments. The facility is subject to renewal annually. At December 31, 2018 and 2017 , $0.4 million and $1.1 million , respectively, was outstanding under this facility. Long-Term Debt Previous Credit Agreement On October 31, 2014, the Company and one of its subsidiaries entered into a five -year senior secured revolving credit facility in the amount of $25.0 million (the “Revolver”) with Wells Fargo Bank, NA, as lender. Concurrently with the acquisition of INA, the Company amended the Revolver to include INA as a borrower and Loan Party, as defined by the agreement. On November 17, 2015, the Revolver was amended to increase the maximum borrowing capacity to $48.0 million . On March 20, 2017, at the Company’s request, the financial covenants with respect to liquidity requirements and EBITDA targets, among other things, were amended in order to enable draw-downs by the Company from time to time. In exchange for such accommodations, the aggregate amount available under the Revolver was decreased from $48.0 million to $10.0 million . The Company terminated the Revolver on May 8, 2017, in connection with the execution of a credit agreement between the Company and Lakestar Semi Inc., a private investment fund managed by Soros Fund Management LLC, dated as of May 8, 2017 (the “ Prior Credit Agreement ”). The Prior Credit Agreement provided for a $20.0 million secured term loan with a maturity date of May 8, 2018 . In conjunction with the closing of the Prior Credit Agreement , the Company received proceeds of $18.0 million , net of a $2.0 million debt discount, and paid issuance costs of approximately $0.4 million . On August 23, 2017, upon entering into the Credit Agreement described below, the Company used a portion of the proceeds of the new Term Loan (as defined below) to repay all outstanding amounts under and terminate the Prior Credit Agreement . In connection with the termination of the Prior Credit Agreement , the Company recognized a loss on extinguishment of debt of approximately $1.7 million , which is included in other income (expense), net, in the consolidated statements of operations. There was no early termination fee paid in connection with the termination of the Prior Credit Agreement. Term Loan On August 23, 2017, the Company and certain of its direct and indirect subsidiaries (the “Guarantors”) entered into a credit agreement (the “Credit Agreement”) with Cantor Fitzgerald Securities, as administrative agent and collateral agent, and certain funds managed by Highbridge Capital Management, LLC, as lenders (the “Lenders”). Pursuant to the Credit Agreement, the Lenders provided the Company with a term loan in the principal amount of $48.0 million (the “Term Loan”) with a maturity date of August 23, 2020 (the “Maturity Date”). In conjunction with the closing of the Term Loan, the Company received proceeds of $46.9 million , $35.0 million of which was funded to the Company in cash on the closing date, net of an original issue discount and commitment fee, and the remaining $11.9 million of which was funded through the Company’s repurchase and cancellation of approximately $14.9 million of its outstanding Inseego Notes (as defined below) pursuant to the terms of the Note Purchase Agreement (as defined below). The Company paid issuance costs of approximately $0.5 million . Additionally, the Company issued shares of its common stock and accrued an exit fee, which, when combined with the original debt discount and commitment fee, resulted in a total debt discount of approximately $4.0 million . The Term Loan is secured by a first priority lien on substantially all of the assets of the Company and the Guarantors, including equity interests in certain of the Company’s direct and indirect subsidiaries, in each case subject to certain customary exceptions and permitted liens. The Credit Agreement includes customary representations and warranties, a material adverse change clause, as well as customary reporting and financial covenants. The Company was in compliance with all customary reporting and financial covenants at December 31, 2018 . The Term Loan bears interest at a rate per annum equal to the three-month LIBOR, but in no event less than 1.00% , plus 7.625% . Interest on the Term Loan is payable on the last business day of each calendar month and on the Maturity Date. Principal on the Term Loan is payable on the Maturity Date. As required by the terms of the Credit Agreement, during the year ended December 31, 2018 , the Company repaid $0.5 million of principal on the Term Loan in connection with the Settlement Agreement, as defined below (see Note 11 , Commitments and Contingencies ). The Term Loan consisted of the following (in thousands): December 31, 2018 2017 Principal $ 47,500 $ 48,000 Less: unamortized debt discount and debt issuance costs (2,454 ) (3,945 ) Net carrying amount $ 45,046 $ 44,055 The effective interest rate on the Term Loan was 13.71% for the year ended December 31, 2018 . The following table sets forth total interest expense recognized related to the Term Loan during the years ended December 31, 2018 and 2017 (in thousands): Year Ended December 31, 2018 2017 Contractual interest expense $ 4,684 $ 1,511 Amortization of debt discount 1,331 472 Amortization of debt issuance costs 160 57 Total interest expense $ 6,175 $ 2,040 Convertible Senior Notes Novatel Wireless Notes On June 10, 2015, Novatel Wireless issued $120.0 million of 5.50% convertible senior notes due 2020 (the “Novatel Wireless Notes”). The Company incurred issuance costs of approximately $3.9 million . The Company used a portion of the proceeds from the offering to finance its acquisition of Ctrack, to pay fees and expenses related to the acquisition and for general corporate purposes. The Novatel Wireless Notes are governed by the terms of an indenture, dated June 10, 2015, between Novatel Wireless, as issuer, Inseego and Wilmington Trust, National Association, as trustee, as amended by certain supplemental indentures. The Novatel Wireless Notes are senior unsecured obligations of Novatel Wireless and bear interest at a rate of 5.50% per year, payable semi-annually in arrears on June 15 and December 15 of each year, beginning on December 15, 2015. The Novatel Wireless Notes will mature on June 15, 2020, unless earlier repurchased or converted. The Novatel Wireless Notes will be convertible into cash, shares of the Company’s common stock, or a combination thereof, at the election of the Company, at an initial conversion price of $5.00 per share of the Company’s common stock. Following the settlement of the exchange offer and consent solicitation described below, approximately $0.2 million aggregate principal amount of Novatel Wireless Notes remain outstanding. In connection with the exchange offer and consent solicitation, the Novatel Wireless Notes and its related indenture were amended to, among other things, eliminate certain events of default and substantially all of the restrictive covenants in the Novatel Wireless Notes and its related indenture, including the merger covenant, which sets forth certain requirements that must be met for Novatel Wireless to consolidate, merge or sell all or substantially all of its assets, and the reporting covenant, which requires Novatel Wireless to provide certain periodic reports to noteholders. The Novatel Wireless Notes’ related indenture, as amended, also provides that the form of settlement of any conversions of the Novatel Wireless Notes will be elected by the Company. Inseego Notes On January 9, 2017, in connection with the settlement of an exchange offer and consent solicitation with respect to the Novatel Wireless Notes, the Company issued approximately $119.8 million of 5.50% convertible senior notes due 2022 (the “Inseego Notes” and collectively with Novatel Wireless Notes, the “Convertible Notes”). The Inseego Notes were issued in exchange for approximately $119.8 million aggregate principal amount of outstanding Novatel Wireless Notes that were validly tendered and accepted for exchange and subsequently canceled. The Inseego Notes are governed by the terms of an indenture, dated January 9, 2017 (the “Inseego Indenture”), between the Company, as issuer, and Wilmington Trust, National Association, as trustee (the “Trustee”). The Inseego Notes are senior unsecured obligations of the Company and bear interest from, and including, December 15, 2016, at a rate of 5.50% per year, payable semi-annually in arrears on June 15 and December 15 of each year, beginning on June 15, 2017. The Inseego Notes permit the Company to have a senior credit facility up to a maximum amount of $48.0 million . The Inseego Notes will mature on June 15, 2022, unless earlier converted, redeemed or repurchased. The Inseego Notes will be convertible into cash, shares of the Company’s common stock, or a combination thereof, at the election of the Company, at an initial conversion rate of 212.7660 shares of common stock per $1,000 principal amount of the Inseego Notes, which corresponds to an initial conversion price of $4.70 per share of the Company’s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December 15, 2021, holders may convert their Inseego Notes at their option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equals or exceeds 130% of the conversion price on such trading day; (ii) during the five consecutive business day period immediately after any five consecutive trading day period (the “Measurement Period”) in which the trading price per $1,000 principal amount of the Inseego Notes for each trading day of the Measurement Period was less than 98% of the product of the last reported sale price per share of the Company’s common stock and the conversion rate on each such trading day; (iii) upon the occurrence of certain corporate events specified in the Inseego Indenture; or (iv) if the Company has called the Inseego Notes for redemption. On or after December 15, 2021, the holders may convert any of their Inseego Notes at any time prior to the close of business on the business day immediately preceding the maturity date. The Company may redeem all or a portion of the Inseego Notes at its option on or after June 15, 2018 if the last reported sale price per share of the Company’s common stock equals or exceeds 140% of the conversion price for each of at least 20 trading days (whether or not consecutive) during the 30 consecutive trading days ending on, and including, the trading day immediately prior to the date on which the Company provides written notice of redemption, at a redemption price equal to 100% of the principal amount of the Inseego Notes to be redeemed, plus any accrued and unpaid interest on such Inseego Notes, subject to the right of holders as of the close of business on an interest record date to receive the related interest. In addition, if the Company calls the Inseego Notes for redemption, a “make-whole fundamental change” (as defined in the Inseego Indenture) will be deemed to occur. As a result, the Company will, in certain circumstances, increase the conversion rate for holders who convert their Inseego Notes in connection with such redemption. The Inseego Notes are subject to repurchase by the Company at the option of the holders on June 15, 2020 (the “Optional Repurchase Date”) at a repurchase price in cash equal to 100% of the principal amount of the Inseego Notes to be repurchased, plus accrued and unpaid interest to, but excluding, the Optional Repurchase Date, subject to the right of holders of the Inseego Notes on a record date to receive interest through the corresponding interest payment date. No “sinking fund” is provided for the Inseego Notes, which means that the Company is not required to periodically redeem or retire the Inseego Notes. If the Company undergoes a “fundamental change” (as defined in the Inseego Indenture), subject to certain conditions, holders may require the Company to repurchase for cash all or part of their Inseego Notes in principal amounts of $1,000 , or an integral multiple of $1,000 in excess thereof. The fundamental change repurchase price will be equal to 100% of the principal amount of the Inseego Notes to be repurchased, plus accrued and unpaid interest to, but excluding, the fundamental change repurchase date, subject to the right of holders as of the close of business on an interest record date to receive the related interest. In addition, every fundamental change is a make-whole fundamental change. As a result, the Company will, in certain circumstances, increase the conversion rate for holders who convert their Inseego Notes in connection with such fundamental change. The Inseego Indenture contains certain covenants, effective until June 15, 2020, that limit the amount of debt, including secured debt, that may be incurred by the Company or its subsidiaries, and that limit the ability of the Company to pay dividends, repurchase its equity securities or make other restricted payments. The Company was in compliance with such covenants at December 31, 2018 . The Inseego Indenture also provides for customary events of default. If an event of default (other than certain events of bankruptcy, insolvency or reorganization involving the Company) occurs and is continuing, the Trustee, by notice to the Company, or the holders of at least 25% in principal amount of the outstanding Inseego Notes, by notice to the Company and the Trustee, may declare the principal and accrued and unpaid interest on the outstanding Inseego Notes to be immediately due and payable. Upon the occurrence of certain events of bankruptcy, insolvency or reorganization involving the Company, 100% of the principal and accrued and unpaid interest of the Inseego Notes will automatically become immediately due and payable. Notwithstanding the foregoing, the Inseego Indenture provides that, to the extent the Company elects and for up to 60 days, the sole remedy for an event of default relating to certain failures by the Company to comply with certain reporting covenants consists exclusively of the right to receive special interest on the Inseego Notes at a rate equal to 0.50% per annum on the principal amount of the outstanding Inseego Notes. Because the exchange of the Novatel Wireless Notes for the Inseego Notes described above was treated as a debt modification in accordance with applicable FASB guidance (it was between a parent and a subsidiary company and for substantially identical notes), the Company did not recognize a gain or loss with respect to the issuance of the Inseego Notes. In accordance with authoritative guidance, the Company recognized $3.6 million as an additional component of debt discount and additional paid-in capital attributed to the increase in the fair value of the embedded conversion feature of the Inseego Notes before and after modification. The Company will amortize the debt discount on the Inseego Notes as a component of interest expense using the effective interest method through June 2020. The Convertible Notes consisted of the following (in thousands): December 31, 2018 2017 Liability component: Principal $ 105,125 $ 105,125 Less: unamortized debt discount and debt issuance costs (12,071 ) (20,352 ) Net carrying amount $ 93,054 $ 84,773 Equity component $ 41,905 $ 41,905 In connection with the issuance of the Convertible Notes, the Company incurred approximately $3.9 million of issuance costs, which primarily consisted of underwriting, legal and other professional fees, and allocated the costs to the liability and equity components based on the allocation of the proceeds. Of the approximately $3.9 million of issuance costs, approximately $1.3 million were allocated to the equity component and recorded as a reduction to additional paid-in capital and $2.6 million were allocated to the liability component and recorded as a decrease to the carrying amount of the liability component on the consolidated balance sheet. The portion allocated to the liability component is being amortized to interest expense using the effective interest method through June 2020. The effective interest rate on the liability component of the Convertible Notes was 15.11% for the year ended December 31, 2018 . The following table sets forth total interest expense recognized related to the Convertible Notes during the years ended December 31, 2018 and 2017 (in thousands): Year Ended December 31, 2018 2017 Contractual interest expense $ 5,782 $ 6,310 Amortization of debt discount 7,822 8,542 Amortization of debt issuance costs 459 502 Total interest expense $ 14,063 $ 15,354 At December 31, 2018 , the minimum calendar year principal payments and maturities of long-term debt were as follows, assuming no repurchases or conversions of the Novatel Wireless Notes prior to June 15, 2020, the maturity date, or the Inseego Notes prior to June 15, 2022, the maturity date (in thousands): 2019 $ — 2020 47,750 2021 — 2022 104,875 2023 — Thereafter — Total $ 152,625 Note Purchase Agreement On August 23, 2017, in connection with the Credit Agreement described above, the Company and certain of the Lenders entered into a Note Purchase Agreement (the “Note Purchase Agreement”) pursuant to which the Company repurchased approximately $14.9 million of outstanding Inseego Notes from such Lenders in exchange for $11.9 million deemed to have been loaned to the Company pursuant to the Credit Agreement and the accrued and unpaid interest on such notes. In connection with the repurchase of such notes, the Company recognized a loss on extinguishment of debt of approximately $0.3 million , which is included in other income (expense), net, in the consolidated statements of operations.</t>
  </si>
  <si>
    <t>Income Taxes</t>
  </si>
  <si>
    <t>Income Tax Disclosure [Abstract]</t>
  </si>
  <si>
    <t xml:space="preserve"> Income Taxes The Company’s loss before income taxes for the years ended December 31, 2018 and 2017 is comprised of the following (in thousands): Year Ended December 31, 2018 2017 Domestic $ (7,335 ) $ (40,034 ) Foreign 7 (5,592 ) Loss before income taxes $ (7,328 ) $ (45,626 ) The provision for income taxes for the years ended December 31, 2018 and 2017 is comprised of the following (in thousands): Year Ended December 31, 2018 2017 Current: Federal $ — $ (760 ) State 35 104 Foreign 766 551 Total current 801 (105 ) Deferred: Federal 12 (117 ) State — — Foreign 2 436 Total deferred 14 319 Provision for income taxes $ 815 $ 214 The Company’s net deferred tax liabilities consist of the following (in thousands): December 31, 2018 2017 Deferred tax assets: Accrued expenses $ — $ 1,921 Provision for excess and obsolete inventory 2,710 2,577 Depreciation and amortization 1,426 4,610 Interest expense limitation 2,769 — Net operating loss and tax credit carryforwards 86,385 86,966 Share-based compensation 1,218 1,034 Unrecognized tax benefits 1,163 1,108 Deferred tax assets 95,671 98,216 Deferred tax liabilities: Convertible Notes — (4,353 ) Purchased intangible assets (4,485 ) (6,280 ) Accrued expenses (1,799 ) — Deferred tax liabilities (6,284 ) (10,633 ) Valuation allowance (93,844 ) (92,844 ) Net deferred tax liabilities $ (4,457 ) $ (5,261 )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At December 31, 2018 and 2017 , the Company recognized valuation allowances of $2.9 million and $16.4 million , respectively, related to its deferred tax assets created in those respective years. As a result, no net income tax benefits resulted in the Company’s statements of operations from the operating losses created during those years. The Tax Cuts and Jobs Act (the “Tax Act”) was enacted on December 22, 2017. The Tax Act, among other things, reduces the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eliminates the corporate alternative minimum tax (“AMT”) and changes how existing AMT credits can be realized, creates the base erosion anti-abuse tax (BEAT), a new minimum tax, and creates a new limitation on deductible interest expense. The SEC issued Staff Accounting Bulletin No. 118, Income Tax Accounting Implications of the Tax Cuts and Jobs Act (“SAB 118”), which provided guidance on accounting for the tax effects of the Tax Act. SAB 118 provided a measurement period, which ended in the fourth quarter of 2018. The Company remeasured certain deferred tax assets and liabilities based on the rates at which they are expected to reverse in the future, which is generally 21%. For certain deferred tax assets, the Company recorded a decrease of approximately $38.8 million , with a corresponding adjustment to valuation allowance for the year ended December 31, 2017. The re-measurement of the Company’s indefinite-lived deferred tax liabilities resulted in an immaterial deferred income tax benefit in 2017. The aggregate income tax benefit recorded by the Company in 2017 as a result of the Tax Act’s impact on its net deferred tax liabilities and the change in how AMT carryforwards are treated and monetized was approximately $1.0 million . This amount was not further adjusted in 2018 when the SAB 118 calculation was finalized. The Deemed Repatriation Transition Tax (“Transition Tax”) is a tax on previously untaxed accumulated and current earnings and profits (“E&amp;P”) of certain of our foreign subsidiaries. The Company determined that it will not owe a Transition Tax since it has deficit E&amp;P for its foreign subsidiaries that are subject to the tax. This conclusion was confirmed in 2018 when the SAB 118 calculation was finalized. The provision for income taxes reconciles to the amount computed by applying the statutory federal income tax rate of 21% and 34% in 2018 and 2017 , respectively, to loss before income taxes as follows (in thousands): Year Ended December 31, 2018 2017 Federal tax benefit, at statutory rate $ (1,555 ) $ (15,513 ) State benefit, net of federal benefit 27 (211 ) Foreign tax rate difference 24 336 Change in tax rate of net deferred tax assets — (38,772 ) Valuation allowances offsetting tax rate change — 38,772 Valuation allowance against future tax benefits 2,878 16,364 Research and development credits (471 ) (244 ) Share-based compensation 121 876 Effect of Tax Act — (971 ) Other (209 ) (423 ) Provision for income taxes $ 815 $ 214 At December 31, 2018 , the Company had U.S. federal net operating loss carryforwards related to tax years 2018 and prior of approximately $350.3 million , which begin to expire in 2021 , unless previously utilized, California net operating loss carryforwards of approximately $38.9 million , which begin to expire in 2028 , unless previously utilized, and foreign net operating losses for its foreign subsidiaries of approximately $53.1 million , which generally have no expiration date. At December 31, 2018 , the Company had California research and development tax credit carryforwards of approximately $10.9 million , which have no expiration date, and federal research and development tax credit carryforwards of approximately $9.4 million , which begin to expire in 2026 , unless previously utilized. Pursuant to Internal Revenue Code (“IRC”) Sections 382 and 383, annual use of the Company’s net operating loss and research and development credit carryforwards may be limited in the event a cumulative change in ownership of more than 50% occurs within a rolling three-year period . The analysis was performed for the period through December 31, 2018. The analysis did not identify any events of cumulative change in ownership during the review period. The Company will continue monitoring any future changes in stock ownership. The Company entered into a Rights Agreement on January 22, 2018 (as subsequently amended, the “Rights Agreement”) with Computershare Trust Company, N.A., a federally chartered trust company, as rights agent. The Rights Agreement is intended to discourage acquisitions of the Company’s common stock which could result in a cumulative change in ownership of more than 50% within a rolling three-year period, thereby preserving the Company’s current ability to utilize net operating loss carryforwards to offset future income tax obligations; however, there is no assurance that the Rights Agreement will prevent a cumulative change in ownership. It is the Company’s intention to reinvest undistributed earnings of its foreign subsidiaries and thereby indefinitely postpone their remittance. Accordingly, no provision has been made for foreign withholding taxes on U.S. income taxes which may become payable if undistributed earnings of the foreign subsidiary were paid as dividends to the Company.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18 and 2017 . At December 31, 2018 and 2017 ,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16 $ 36,291 Increases related to current and prior year tax positions 291 Balance at December 31, 2017 36,582 Increases related to current and prior year tax positions 324 Balance at December 31, 2018 $ 36,906 There are no tax benefits that, if recognized, would affect the effective tax rate that are included in the balances of unrecognized tax benefits at December 31, 2018 .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15 and 2014,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Stockholders' Equity</t>
  </si>
  <si>
    <t>Equity [Abstract]</t>
  </si>
  <si>
    <t>Stockholders’ Equity Preferred Stock The Company has a total of 2,000,000 shares of preferred stock authorized for issuance at a par value of $0.001 per share, 150,000 of which have been designated Series D Preferred Stock. No preferred shares are currently issued or outstanding. Rights Agreement On January 22, 2018, the Company entered into the Rights Agreement and issued a dividend of one preferred share purchase right (a “Right”) to each of the stockholders of record of each share of common stock outstanding on February 2, 2018. Each Right entitles the registered holder to purchase from the Company one one-thousandth of a share of Series D Preferred Stock, par value $0.001 per share (the “Preferred Shares”), of the Company, at a price of $10.00 per one one-thousandth of a Preferred Share represented by a Right (the “Purchase Price”), subject to adjustment. The description and terms of the Rights are set forth in the Rights Agreement. The Rights are not exercisable until the Distribution Date (as defined in the Rights Agreement). The Rights will expire on the earlier of (i) the close of business on January 22, 2021, (ii) the time at which the Rights are redeemed, and (iii) the time at which the Rights are exchanged. Until a Right is exercised, the holder thereof, as such, will have no rights as a stockholder of the Company, including, without limitation, the right to vote or to receive dividends. Common Shares Reserved for Future Issuance The Company had reserved shares of common stock for possible future issuance as of December 31, 2018 and 2017 as follows: December 31, 2018 2017 Common stock warrants outstanding 5,815,283 1,886,630 Stock options outstanding 8,796,212 6,566,483 Restricted stock units outstanding 454,382 1,055,977 Shares available for issuance pursuant to Convertible Notes 40,649,225 40,649,225 Shares available for future grants of awards under the 2015 Incentive Compensation Plan 1,943,085 1,973,537 Shares available for future grants of awards under the 2018 Omnibus Incentive Compensation Plan 3,224,425 3,816,243 Shares available under the 2000 Employee Stock Purchase Plan 825,537 857,638 Total shares of common stock reserved for issuance 61,708,149 56,805,733 Private Placement On August 6, 2018 , the Company completed a private placement of 12,062,000 shares of its common stock and warrants to purchase an additional 4,221,700 shares of its common stock, subject to adjustment for stock splits, reverse stock splits, stock dividends and similar transactions, to certain accredited investors for gross proceeds of $19.7 million in cash. Each warrant has an initial exercise price of $2.52 per share, subject to adjustment for stock splits, reverse stock splits, stock dividends and similar transactions, and will expire on August 6, 2023 . The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In connection with the private placement, the Company incurred issuance costs of approximately $0.5 million . The Company assessed the terms of the warrants under ASC 815, Derivatives and Hedges . Pursuant to this guidance, the Company has determined that the warrants do not require liability accounting and has classified the warrants as equity.</t>
  </si>
  <si>
    <t>Share-based Compensation</t>
  </si>
  <si>
    <t>Disclosure of Compensation Related Costs, Share-based Payments [Abstract]</t>
  </si>
  <si>
    <t xml:space="preserve"> Share-based Compensation During the year ended December 31, 2018 ,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5 Plan and the 2018 Plan, a maximum of 4,000,000 shares and 18,523,000 shares, respectively, of common stock may be issued upon the exercise of stock options, in the form of restricted stock, or in settlement of RSUs or other awards, including awards with alternative vesting schedules such as performance-based criteria. For the years ended December 31, 2018 and 2017 , the following table presents total share-based compensation expense in each functional line item on the consolidated statements of operations (in thousands): Year Ended December 31, 2018 2017 Cost of revenues $ 390 $ 182 Research and development 1,017 749 Sales and marketing 970 747 General and administrative 2,499 1,901 Restructuring charges — 169 Total $ 4,876 $ 3,748 Stock Options The Compensation Committee of the Board of Directors determines eligibility, vesting schedules and exercise prices for stock options granted. Stock options generally have a term of ten years and vest over a three - to four -year period. The following table presents the weighted-average assumptions used in the Black-Scholes valuation model by the Company in calculating the fair value of each stock option granted: Year Ended December 31, 2018 2017 Expected dividend yield — % — % Risk-free interest rate 2.8 % 1.8 % Volatility 84 % 108 % Expected term (in years) 5.8 5.0 The weighted-average fair value of stock option awards granted during the years ended December 31, 2018 and 2017 was $1.56 and $0.89 , respectively. The following table summarizes the Company’s stock option activity for the years ended December 31, 2018 and 2017 (dollars in thousands, except per share data): Stock Weighted-Average Weighted-Average Aggregate Outstanding — December 31, 2017 6,566,483 $ 1.77 Granted 5,106,892 2.18 Exercised (1,611,731 ) 1.25 Canceled (1,265,432 ) 1.80 Outstanding — December 31, 2018 8,796,212 $ 2.10 8.44 $ 19,124 Vested and Expected to Vest — December 31, 2018 7,407,752 $ 2.10 8.25 $ 16,269 Exercisable — December 31, 2018 2,748,498 $ 2.30 6.46 $ 6,145 During the year ended December 31, 2017 , 146,039 shares were issued upon the exercise of stock options. The total intrinsic value of stock options exercised to purchase common stock during the years ended December 31, 2018 and 2017 was approximately $2.4 million and $0.1 million , respectively. As of December 31, 2018 , total unrecognized share-based compensation expense related to non-vested stock options was $5.5 million , which is expected to be recognized over a weighted-average period of approximately 2.8 years. The Company recognized approximately $2.5 million and $2.3 million of share-based compensation expense related to the vesting of stock option awards during the years ended December 31, 2018 and 2017 , respectively. Restricted Stock Units Pursuant to the 2018 Plan and the 2015 Plan, the Company may issue RSUs that, upon satisfaction of vesting conditions, allow for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 to four -year period. A summary of restricted stock unit activity under all plans for the year ended December 31, 2018 is presented below: Number of Shares Weighted-Average Grant-Date Fair Value Non-vested — December 31, 2017 1,055,977 $ 2.06 Granted 966,747 2.01 Vested (1,110,138 ) 1.96 Forfeited (458,204 ) 2.07 Non-vested — December 31, 2018 454,382 $ 2.17 During the year ended December 31, 2017 , the weighted-average grant-date fair value of RSUs granted was $1.83 . During the years ended December 31, 2018 and 2017 , the total fair value of shares vested was $2.1 million and $3.0 million , respectively. As of December 31, 2018 , there was $0.5 million of unrecognized share-based compensation expense related to non-vested RSUs, which is expected to be recognized over a weighted-average period of 1.6 years. The Company recognized approximately $2.2 million and $1.3 million of share-based compensation expense related to the vesting of RSUs during the years ended December 31, 2018 and 2017 ,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 -month purchase period, through payroll deductions of up to 10% of their annual cash compensation. Under the ESPP, a maximum of 5,324,000 shares of common stock may be purchased by eligible employees. During the years ended December 31, 2018 and 2017 , the Company issued 282,101 shares and 232,038 shares, respectively, under the ESPP. The Company recognized approximately $0.2 million and $0.1 million of share-based compensation expense related to the ESPP during the years ended December 31, 2018 and 2017 , respectively.</t>
  </si>
  <si>
    <t>Earnings Per Share</t>
  </si>
  <si>
    <t>Earnings Per Share [Abstract]</t>
  </si>
  <si>
    <t>Earnings per Share Basic EPS excludes dilution and is computed by dividing net income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Year Ended December 31, 2018 2017 Net loss attributable to Inseego Corp. $ (8,058 ) $ (45,735 ) Weighted-average common shares outstanding 66,104,376 58,718,483 Basic and diluted net loss per share $ (0.12 ) $ (0.78 ) For the year ended December 31, 2018 , the computation of diluted EPS excluded 38,152,087 shares, primarily related to Convertible Notes, warrants, stock options and RSUs for which the effect would have been anti-dilutive.</t>
  </si>
  <si>
    <t>Private Placement</t>
  </si>
  <si>
    <t>Commitments and Contingencies Disclosure [Abstract]</t>
  </si>
  <si>
    <t>Commitments and Contingencies Capital Leases The Company has vehicles and equipment under capital leases that were assumed through its acquisition of Ctrack. The future minimum payments under capital leases were as follows at December 31, 2018 (in thousands): 2019 $ 1,137 2020 476 2021 165 2022 94 2023 10 Thereafter — Total minimum capital lease payments 1,882 Less: amounts representing interest (181 ) Present value of net minimum capital lease payments $ 1,701 The present value of net minimum capital lease payments at December 31, 2018 consists of approximately $1.0 million included in accrued expenses and other current liabilities in the consolidated balance sheet and approximately $0.7 million included in long-term liabilities in the consolidated balance sheet. Operating Leases The Company leases its office space and certain equipment under non-cancellable operating leases with various terms through 2023. The minimum annual rent on the Company’s office space is subject to increases based on stated rental adjustment terms, property taxes and operating costs and contains rent concessions. For financial reporting purposes, rent expense is recognized on a straight-line basis over the term of the lease. Accordingly, rent expense recognized in excess of rent paid is reflected as deferred rent. During the years ended December 31, 2018 and 2017 , rent expense under operating leases was $2.1 million and $2.7 million , respectively. The Company’s office space lease contains incentives in the form of reimbursement from the landlord for a portion of the costs of leasehold improvements incurred by the Company which are recorded to rent expense on a straight-line basis over the term of the lease. The future minimum payments under non-cancellable operating leases were as follows at December 31, 2018 (in thousands): 2019 $ 2,666 2020 1,382 2021 645 2022 341 2023 95 Thereafter — Total $ 5,129 Tariffs In September 2018, the Office of the U.S. Trade Representative (the “USTR”) enacted tariffs on imports into the U.S. from China, including communications equipment products and components manufactured and imported from China. The tariff became effective in September 2018, with an initial rate of 10% and was scheduled to increase from 10% to 25% on January 1, 2019. However, the scheduled increase has been delayed indefinitely. The Company has taken actions that it believes have completely mitigated the impact of such tariffs. These actions include moving the Company’s contract manufacturing out of mainland China and working directly with U.S. Customs and Border Protection (“CBP”) to address the harmonized tariff codes used for its products. The ruling requests the Company has filed with the CBP have not yet been ruled upon, however there have been recent favorable CBP rulings for products that are similar or identical to the Company’s, and based on those rulings, the Company believes that its position that it is not probable that it will have to pay the new tariff is supportable. If the CBP does not rule in the Company’s favor, it would be required to pay tariffs of approximately $3.7 million based on the initial tariff rate. Legal The Company is currently named as a defendant or co-defendant in a patent infringement lawsuit in the United States and is indirectly participating in other U.S. patent infringement actions pursuant to its contractual indemnification obligations to certain customers. Based on an evaluation of these matters and discussions with the Company’s intellectual property litigation counsel, the Company believes that liabilities arising from or sums paid in settlement of these existing matters would not have a material adverse effect on its consolidated results of operations or financial condition, other than those discussed below. On May 27, 2015, a patent infringement action was brought against Novatel Wireless by Carucel Investments, L.P. (“Carucel”), a non-practicing entity ( Carucel Investments, L.P. v. Novatel Wireless, Inc., et al., U.S.D.C. S.D. Florida, Civil Action No. 0:15-cv-61116-BB ). The complaint alleged that certain MiFi mobile hotspots manufactured by Novatel Wireless infringed claims of patents owned by Carucel. On April 10, 2017, judgment was entered in favor of Novatel Wireless. Carucel filed to appeal certain orders in the litigation and on July 13, 2018, the U.S. Federal Circuit Court of Appeals affirmed the judgment. On May 11, 2017, the Company initiated a lawsuit against the former stockholders of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In connection with the settlement, the Company recognized a gain of $17.2 million , which is included in extinguishment of acquisition-related liabilities in the consolidated statement of operations for the period ended December 31, 2018 . The Company’s remaining liability under the Settlement Agreement at December 31, 2018 consists of approximately $1.0 million in current liabilities and $1.0 million in long-term liabilities.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si>
  <si>
    <t>Geographic Information and Concentrations of Risk</t>
  </si>
  <si>
    <t>Segment Reporting [Abstract]</t>
  </si>
  <si>
    <t>Geographic Information and Concentrations of Risk Geographic Information The following table details the geographic concentration of the Company’s assets (in thousands): December 31, 2018 2017 United States and Canada $ 79,809 $ 65,208 South Africa 56,937 68,186 Other 25,510 24,813 $ 162,256 $ 158,207 The following table details the Company’s net revenues by geographic region based on shipping destination (in thousands): Year Ended 2018 2017 United States and Canada $ 139,246 $ 156,661 South Africa 38,608 39,182 Other 24,609 23,454 Total $ 202,463 $ 219,297 Concentrations of Risk For the years ended December 31, 2018 and 2017 , one customer accounted for 48.8% and 51.2% of net revenues, respectively. At December 31, 2018 , two customers accounted for 30.5% and 12.8% of total accounts receivable. At December 31, 2017 , one customer accounted for 23.9% of total accounts receivable.</t>
  </si>
  <si>
    <t>Retirement Savings Plan</t>
  </si>
  <si>
    <t>Retirement Benefits [Abstract]</t>
  </si>
  <si>
    <t>Retirement Savings Plan The Company has a defined contribution 401(k) retirement savings plan (the “Plan”). Substantially all of the Company’s U.S. employees are eligible to participate in the Plan after meeting certain minimum age and service requirements. The Company matches 50% of the first 6% of an employee’s designated deferral of their eligible compensation. Employees may make discretionary contributions to the Plan subject to Internal Revenue Service limitations. Employer matching contributions under the Plan amounted to approximately $0.4 million and $0.5 million for the years ended December 31, 2018 and 2017 , respectively. Employer matching contributions vest immediately.</t>
  </si>
  <si>
    <t>Restructuring</t>
  </si>
  <si>
    <t>Restructuring and Related Activities [Abstract]</t>
  </si>
  <si>
    <t>Restructuring In the third quarter of 2015, the Company approved a restructuring initiative to better position the Company to operate in current market conditions and more closely align operating expenses with revenues, which included employee severance costs and facility exit related costs. In the fourth quarter of 2015, the Company commenced certain initiatives relating to the reorganization of executive level management (collectively, the “2015 Initiatives”). The Company continued these initiatives in 2016 with a reduction-in-force and the completion of the closure of its facility in Richardson, TX. The 2015 Initiatives are expected to cost a total of approximately $6.1 million and be completed when the Richardson, TX lease expires in June 2020. In the first and second quarters of 2017, the Company commenced certain restructuring initiatives intended to continue to improve its strategic focus on its most profitable business lines and consolidate operations of its subsidiaries with those of the Company, including reductions-in-force, further reorganization of executive level management and the consolidation of certain of its facilities (the “2017 Initiatives”). The 2017 Initiatives cost a total of approximately $4.4 million and were completed in May 2018. In the first quarter of 2018, the Company commenced certain restructuring initiatives intended to continue to consolidate operations of its subsidiaries with those of the Company, including reductions-in-force and the consolidation of certain of its facilities (the “2018 Initiatives”). The 2018 Initiatives cost a total of approximately $1.0 million and were completed in December 2018. The following table sets forth activity in the restructuring liability for the year ended December 31, 2018 (in thousands): Balance at December 31, 2017 Costs Incurred Payments Translation Adjustment Balance at December 31, 2018 Cumulative Costs Incurred to Date 2015 Initiatives Employee Severance Costs $ — $ — $ — $ — $ — $ 4,131 Facility Exit Related Costs 981 114 (461 ) — 634 1,842 2017 Initiatives Employee Severance Costs 287 61 (359 ) 11 — 3,412 Facility Exit Related Costs 106 2 (108 ) — — 285 Other Related Costs 160 20 (180 ) — — 675 2018 Initiatives Employee Severance Costs — 994 (960 ) (34 ) — 994 Total $ 1,534 $ 1,191 $ (2,068 ) $ (23 ) $ 634 $ 11,339 The balance of the restructuring liability at December 31, 2018 consists of approximately $0.4 million included in accrued expenses and other current liabilities in the consolidated balance sheet and approximately $0.2 million included in long-term liabilities in the consolidated balance sheet. During the year ended December 31, 2018 , the Company wrote down the value of certain inventory by approximately $0.4 million related to the abandonment of certain product lines that management decided to exit. During the year ended December 31, 2017, the Company sold certain inventory that had been written down related to the abandonment of certain product lines that management decided to exit, net of the value of additional inventory related to the abandonment of certain product lines that management decided to exit, resulting in a net recovery of approximately $0.3 million . The Company accounted for the adjustments in accordance with the ASC 330, Inventory , and included the adjustments in impairment of abandoned product line, net of recoveries, within cost of net revenues in the consolidated statements of operations .</t>
  </si>
  <si>
    <t>Quarterly Financial Information (Unaudited)</t>
  </si>
  <si>
    <t>Quarterly Financial Information Disclosure [Abstract]</t>
  </si>
  <si>
    <t>Quarterly Financial Information (Unaudited) The following is a summary of unaudited quarterly results of operations for the years ended December 31, 2018 and 2017 : 2018 First Quarter Second Quarter Third Quarter Fourth Quarter (in thousands, except per share amounts) Net revenues $ 46,733 $ 49,057 $ 50,630 $ 56,043 Gross profit 15,543 17,657 17,604 19,793 Net income (loss) attributable to Inseego Corp. (8,050 ) (6,660 ) 10,843 (4,191 ) Basic net income (loss) per share (0.13 ) (0.11 ) 0.16 (0.06 ) Diluted net income (loss) per share (0.13 ) (0.11 ) 0.15 (0.06 ) 2017 First Quarter Second Quarter Third Quarter Fourth Quarter (in thousands, except per share amounts) Net revenues $ 55,389 $ 59,913 $ 57,461 $ 46,534 Gross profit 16,186 17,229 16,372 17,548 Net loss attributable to Inseego Corp. (16,100 ) (12,024 ) (13,789 ) (3,822 ) Basic and diluted net loss per share (0.28 ) (0.21 ) (0.23 ) (0.06 )</t>
  </si>
  <si>
    <t>Nature of Business and Significant Accounting Policies (Policies)</t>
  </si>
  <si>
    <t>Basis of Presentation</t>
  </si>
  <si>
    <t xml:space="preserve">Basis of Presentation The Company had a net loss attributable to Inseego Corp. of $8.1 million during the year ended December 31, 2018 . As of December 31, 2018 , the Company had available cash and cash equivalents totaling $31.0 million and working capital of $30.7 million . The Company has a history of operating and net losses and overall usage of cash from operating and investing activities. During the year ended December 31, 2018 , the Company continued certain restructuring initiatives aimed at significantly reducing the Company’s cost of revenues and operating expenses in an effort to increase operating cash flows to eventually be sufficient to offset debt service costs and cash flows from investing activities. The Company’s management believes that its cash and cash equivalents, together with anticipated cash flows from operations, will be sufficient to meet its working capital needs for the next twelve months following the filing date of this report. The Company’s ability to transition to more profitable operations is dependent upon achieving a level of revenue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educe planned research and development activities, incur additional restructuring charges or reduce other operating expenses which could have an adverse impact on its ability to achieve its intended business objectives. </t>
  </si>
  <si>
    <t>Principles of Consolidation</t>
  </si>
  <si>
    <t>Principles of Consolidation The consolidated financial statements include the accounts of the Company and its wholly owned subsidiaries.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tariffs, accruals relating to litigation and restructuring, provision for warranty costs, income taxes, share-based compensation expense and the Company’s ability to continue as a going concern.</t>
  </si>
  <si>
    <t>Segment Information</t>
  </si>
  <si>
    <t xml:space="preserve">Segment Information The Company does not provide separate segment reporting for its various lines of business. The Chief Executive Officer, who is also the Chief Operating Decision Maker, evaluates the business as a single entity, reviews financial information, and makes business decisions based on the overall results of the business. As such, the Company’s operations constitute a single operating segment and one reportable segment. </t>
  </si>
  <si>
    <t>Cash and Cash Equivalents</t>
  </si>
  <si>
    <t>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expense), net, in the consolidated statements of operations.</t>
  </si>
  <si>
    <t>Allowance for Doubtful Accounts Receivable</t>
  </si>
  <si>
    <t>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t>
  </si>
  <si>
    <t>Inventories and Provision for Excess and Obsolete Inventory</t>
  </si>
  <si>
    <t>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t>
  </si>
  <si>
    <t>Property, Plant and Equipment</t>
  </si>
  <si>
    <t xml:space="preserve">Property, Plant and Equipment Property, plant and equipment are initially stated at cost and depreciated using the straight-line method. Test equipment, computer equipment, purchased software, furniture and fixtures, product tooling and vehicles are depreciated over lives ranging from thirteen months to six years. Leasehold improvements are depreciated over the shorter of the related remaining lease period or useful life. Buildings are depreciated over 50 years. Land is not depreciated.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hardware installed in customers’ vehicles where such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commencing on installation of the rental asset. </t>
  </si>
  <si>
    <t>Software Development Costs and Internal Use Software</t>
  </si>
  <si>
    <t>Software Development Costs Software development cost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see Note 3 , Goodwill and Other Intangible Assets ). Costs incurred to enhance existing software or after the implementation of the software into a product are expensed in the period they are incurred and included in research and development expense in the consolidated statements of operations. Internal Use Softwar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intangible assets and are amortized on a straight-line basis over the estimated useful life of the software, which is generally five years. The Company does not capitalize pilot projects and projects for which it believes that the future economic benefits are less than probable. The Company tests these assets for impairment whenever events or circumstances occur that could impact their recoverability.</t>
  </si>
  <si>
    <t>Intangible Assets</t>
  </si>
  <si>
    <t>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inite-lived intangible assets are amortized on a straight-line basis over the estimated useful lives of the assets (see Note 3 , Goodwill and Other Intangible Assets ). Indefinite-lived assets, including goodwill and in-process capitalized software development costs,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excluding goodwill,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 The Company tests goodwill for impairment by comparing the fair value of each reporting unit with its carrying amount and an impairment charge is recorded for the amount, if any, by which the carrying value exceeds the reporting unit’s fair value.</t>
  </si>
  <si>
    <t>Long-Lived Assets</t>
  </si>
  <si>
    <t>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t>
  </si>
  <si>
    <t>Acquisitions</t>
  </si>
  <si>
    <t>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t>
  </si>
  <si>
    <t>Restructuring The Company accounts for facility exit costs in accordance with the Financial Accounting Standards Board (“FASB”) Accounting Standards Codification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t>
  </si>
  <si>
    <t>Convertible Debt</t>
  </si>
  <si>
    <t xml:space="preserve">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t>
  </si>
  <si>
    <t>Revenue Recognition</t>
  </si>
  <si>
    <t xml:space="preserve">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18 and 2017 were as follows (in thousands): Year Ended 2018 2017 IoT &amp; Mobile Solutions $ 135,349 $ 152,851 Enterprise SaaS Solutions 67,114 66,446 Total $ 202,463 $ 219,297 See geographic disaggregation information in Note 12 , Geographic Information and Concentrations of Risk . IoT &amp; Mobile Solutions . The IoT &amp; Mobile Solutions portfolio is comprised of end-to-end edge to cloud solutions including 4G LTE mobile broadband gateways, routers, modems, hotspots, VoLTE based wireless home phones and cloud management software. The solutions are offered under the MiFi brand for consumer and business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olutions. Contracts with Customers The Company adopted Accounting Standards Update (“ASU”) 2014-09, Revenue from Contracts with Customers (Topic 606) (as amended, “ASC 606”), effective January 1, 2018, using the modified retrospective method applied to those contracts which were not substantially completed as of January 1, 2018 .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8 are reported under ASC 606, while prior period amounts are not adjusted and continue to be reported under ASC 605, Revenue Recognition .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when the Company transfers control of the hardware to the customer, as discussed above in the hardware revenue recognition disclosure. If the customer chooses to lease the monitoring device, the Company recognizes the revenue for the monitoring device over the term of the contract. The Company records such revenue in accordance with the ASC 840, Leases , as it has determined that they qualify as operating leases because ownership of the device does not transfer to the other party.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Revenue from the Company’s SaaS subscription services represent a single promise to provide continuous access to its software solutions and their processing capabilities in the form of a service through one of the Company’s or hosted data centers.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Where such arrangements cannot b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18 . Applying the practical expedient in paragraph 40-25-4 of ASC 340,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Transition Disclosures Adoption of the new standards related to revenue recognition did not have a material impact on the Company’s consolidated financial statements for the year ended December 31, 2018 . </t>
  </si>
  <si>
    <t>Provision for Warranty Costs</t>
  </si>
  <si>
    <t>Provision for Warranty Costs The Company accrues warranty costs based on estimates of future warranty related replacement, repairs or rework of products. The Company’s warranty policy generally provides one to three years of coverage for products following the date of purchase. The Company’s policy is to accrue the estimated cost of warranty coverage as a component of cost of revenue in the accompanying consolidated statements of operations at the time revenue is recognized. In estimating its future warranty obligations, the Company considers various factors, including the historical frequency and volume of claims and cost to replace or repair products under warranty. The warranty provision for the Company’s products is determined by using a financial model to estimate future warranty costs. The Company’s financial model takes into consideration actual product failure rates; estimated replacement, repair or rework expenses; and potential risks associated with its different products. The risk levels, warranty cost information and failure rates used within this model are reviewed throughout the year and updated, if and when, these inputs change.</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losses) on these transactions that result from foreign currency changes in the period in which they occur as foreign currency transaction gain (loss), which is recorded as other income (expense), net,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si>
  <si>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si>
  <si>
    <t>Litigation</t>
  </si>
  <si>
    <t>Litigation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t>
  </si>
  <si>
    <t>Share-Based Compensation</t>
  </si>
  <si>
    <t xml:space="preserve">Share-Based Compensation The Company has granted stock options and restricted stock units (“RSUs”) to employees, non-employee consultants and non-employee members of our Board of Directors. The Company also has an employee stock purchase plan (“ESPP”) for eligible employee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Black-Scholes model is considered an acceptable model but the fair values generated by it may not be indicative of the actual fair values of the Company’s equity awards as it does not consider certain factors important to those awards to recipients, such as continued service and periodic vesting requirements, as well as limited transferability.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Due to the short duration of stock purchase rights under the Company’s ESPP, the Company utilizes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The Company evaluates the assumptions used to value stock awards on a quarterly basis. If factors change and the Company employs different assumptions, share-based compensation expense may differ significantly from what it has recorded in the past. If there are any modifications or cancellations of the underlying unvested securities, the Company may be required to accelerate, increase or cancel any remaining unearned share-based compensation expense. </t>
  </si>
  <si>
    <t>Net Loss Per Share Attributable to Inseego Corp.</t>
  </si>
  <si>
    <t xml:space="preserve">Net Loss Per Share Attributable to Inseego Corp. 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arnings per share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 </t>
  </si>
  <si>
    <t>Fair Value of Financial Instruments</t>
  </si>
  <si>
    <t>Fair Value of Financial Instruments The Company’s fair value measurements relate to its cash equivalents, marketable debt securities and marketable equity securities, which are classified pursuant to authoritative guidance for fair value measurements. The Company places its cash equivalents in instruments that meet credit quality standards, as specified in its investment policy guidelines. These guidelines also limit the amount of credit exposure to any one issue, issuer or type of instrument. The Company’s financial instruments consist principally of long-term debt. From time to time, the Company may utilize foreign exchange forward contracts. These contracts are valued using pricing models that take into account the currency rates as of the balance sheet date.</t>
  </si>
  <si>
    <t>Comprehensive Loss</t>
  </si>
  <si>
    <t>Comprehensive Loss Comprehensive loss consists of net earnings and foreign currency translation adjustments.</t>
  </si>
  <si>
    <t>Prior Period Reclassifications</t>
  </si>
  <si>
    <t>Prior Period Reclassifications Certain amounts in prior periods have been reclassified to conform with current period presentation.</t>
  </si>
  <si>
    <t>Recent Accounting Pronouncements</t>
  </si>
  <si>
    <t>Recent Accounting Pronouncements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In June 2018, the FASB issued ASU 2018-07, Compensation-Stock Compensation (Topic 718): Improvements to Nonemployee Share-Based Payment Accounting, which aligns the accounting for share-based payment awards issued to employees and non-employees. This guidance is effective for fiscal years beginning after December 15, 2018, including interim periods within that reporting period. Early adoption is permitted. The Company early adopted this guidance during the fourth quarter of 2018. The adoption did not have a material impact on the Company’s consolidated financial statements. In November 2016, the FASB issued ASU 2016-18, Statement of Cash Flows (Topic 230): Restricted Cash , which requires that restricted cash and restricted cash equivalents be included as components of total cash and cash equivalents in the statement of cash flows. The Company implemented this guidance in the first quarter of 2018 using a retrospective transition method for each period presented. The following line items in the Company’s consolidated statement of cash flows for the year ended December 31, 2017 have been adjusted to reflect the adoption of this new guidance: As Previously Reported Adjustment As Adjusted Restricted cash $ (61 ) $ 61 $ — Net cash used in operating activities (14,637 ) 61 (14,576 ) Net increase in cash, cash equivalents and restricted cash 11,304 61 11,365 Cash, cash equivalents and restricted cash, end of period 21,198 61 21,259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 Company is currently assessing the impact of this guidance. In February 2016, the FASB established Topic 842, Leases (Topic 842) ,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is guidance is effective prospectively for interim and annual periods beginning after December 15, 2018. Early adoption is permitted. Originally, entities were required to adopt ASU 2016-02 using a modified retrospective transition approach for all leases existing at, or entered into after, the date of initial application. However, in July 2018, the FASB issued ASU 2018-11, Leases (Topic 842): Targeted Improvements ,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Company expects to adopt the new standard on January 1, 2019 and use the effective date as its date of initial application.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 hindsight or the practical expedient pertaining to land easements; the latter not being applicable to the Company.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which has been applied to all leases, including building and office leases. On the lessor side, Topic 84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While the Company continues to evaluate certain aspects of the new standard, it does not expect the new standard to have a material effect on its financial statements and it does not expect a significant change in its leasing activities.</t>
  </si>
  <si>
    <t>Fair Value Measurement</t>
  </si>
  <si>
    <t xml:space="preserve">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Nature of Business and Significant Accounting Policies (Tables)</t>
  </si>
  <si>
    <t>Disaggregation of Revenue</t>
  </si>
  <si>
    <t>Net revenues by product grouping for the years ended December 31, 2018 and 2017 were as follows (in thousands): Year Ended 2018 2017 IoT &amp; Mobile Solutions $ 135,349 $ 152,851 Enterprise SaaS Solutions 67,114 66,446 Total $ 202,463 $ 219,297</t>
  </si>
  <si>
    <t>Schedule of New Accounting Pronouncements and Changes in Accounting Principles</t>
  </si>
  <si>
    <t>The following line items in the Company’s consolidated statement of cash flows for the year ended December 31, 2017 have been adjusted to reflect the adoption of this new guidance: As Previously Reported Adjustment As Adjusted Restricted cash $ (61 ) $ 61 $ — Net cash used in operating activities (14,637 ) 61 (14,576 ) Net increase in cash, cash equivalents and restricted cash 11,304 61 11,365 Cash, cash equivalents and restricted cash, end of period 21,198 61 21,259</t>
  </si>
  <si>
    <t>Financial Statement Details (Tables)</t>
  </si>
  <si>
    <t>Summary of Inventories</t>
  </si>
  <si>
    <t>Inventories consist of the following (in thousands): December 31, 2018 2017 Finished goods $ 14,797 $ 14,331 Raw materials and components 11,634 6,072 $ 26,431 $ 20,403</t>
  </si>
  <si>
    <t>Summary of Property, Plant and Equipment and Rental Assets</t>
  </si>
  <si>
    <t>Rental assets consist of the following (in thousands): December 31, 2018 2017 Rental assets $ 16,648 $ 16,602 Less—accumulated depreciation (10,879 ) (9,039 ) $ 5,769 $ 7,563 Property, plant and equipment consists of the following (in thousands): December 31, 2018 2017 Land $ 247 $ 288 Buildings 2,247 2,614 Test equipment 14,444 23,396 Computer equipment and purchased software 4,889 5,548 Product tooling 504 449 Furniture and fixtures 677 564 Vehicles 1,990 2,003 Leasehold improvements 136 267 25,134 35,129 Less—accumulated depreciation and amortization (18,436 ) (28,138 ) $ 6,698 $ 6,991</t>
  </si>
  <si>
    <t>Summary of Accrued Expenses and Other Current Liabilities</t>
  </si>
  <si>
    <t>Accrued expenses and other current liabilities consist of the following (in thousands): December 31, 2018 2017 Royalties $ 1,727 $ 1,558 Payroll and related expenses 2,415 2,870 Professional fees 514 1,789 Accrued interest 239 239 Deferred revenue 2,048 1,823 Acquisition-related liabilities 1,000 13,186 Other 5,081 6,093 $ 13,024 $ 27,558</t>
  </si>
  <si>
    <t>Goodwill and Other Intangible Assets (Tables)</t>
  </si>
  <si>
    <t>Schedule of Goodwill</t>
  </si>
  <si>
    <t>A summary of the activity in goodwill is presented below (in thousands): Balance at December 31, 2016 $ 34,428 Effect of change in foreign currency exchange rates 3,253 Balance at December 31, 2017 37,681 Effect of change in foreign currency exchange rates (4,739 ) Balance at December 31, 2018 $ 32,942</t>
  </si>
  <si>
    <t>Schedule of Intangible Assets</t>
  </si>
  <si>
    <t>The Company’s intangible assets are comprised of the following (in thousands): December 31, 2018 Weighted-Average Life Gross Carrying Value Accumulated Amortization Net Carrying Value Finite-lived intangible assets: Developed technologies 6.0 $ 12,846 $ (7,034 ) $ 5,812 Trademarks and trade names 10.0 18,034 (6,103 ) 11,931 Customer relationships 8.4 12,368 (5,711 ) 6,657 Capitalized software development costs 5.0 7,221 (2,406 ) 4,815 Other 2.3 2,475 (847 ) 1,628 Total finite-lived intangible assets $ 52,944 $ (22,101 ) 30,843 Indefinite-lived intangible assets: In-process capitalized software development costs 1,142 Total intangible assets $ 31,985 December 31, 2017 Weighted-Average Life Gross Carrying Value Accumulated Amortization Net Carrying Value Finite-lived intangible assets: Developed technologies 5.6 $ 18,332 $ (9,532 ) $ 8,800 Trademarks and trade names 9.3 24,337 (8,911 ) 15,426 Customer relationships 8.2 13,480 (4,852 ) 8,628 Capitalized software development costs 5.0 6,491 (1,472 ) 5,019 Other 2.8 712 (706 ) 6 Total finite-lived intangible assets $ 63,352 $ (25,473 ) 37,879 Indefinite-lived intangible assets: In-process capitalized software development costs 792 Total intangible assets $ 38,671</t>
  </si>
  <si>
    <t>Schedule of Amortization Expense of Finite-Lived Intangible Assets Expected to be Recognized</t>
  </si>
  <si>
    <t>The following table represents details of the amortization of finite-lived intangible assets that is estimated to be expensed in the future (in thousands): 2019 $ 7,780 2020 7,060 2021 5,424 2022 3,572 2023 3,040 Thereafter 3,967 Total $ 30,843</t>
  </si>
  <si>
    <t>Fair Value Measurement of Assets and Liabilities (Tables)</t>
  </si>
  <si>
    <t>Summary of Financial Instruments, Fair Value on a Recurring Basis</t>
  </si>
  <si>
    <t>The following table summarizes the Company’s financial instruments measured at fair value on a recurring basis in accordance with the authoritative guidance for fair value measurements as of December 31, 2018 (in thousands): Balance as of Level 1 Assets: Cash equivalents Money market funds $ 10,085 $ 10,085 Total cash equivalents $ 10,085 $ 10,085 The Company had no financial instruments measured at fair value on a recurring basis as of December 31, 2017 .</t>
  </si>
  <si>
    <t>Debt (Tables)</t>
  </si>
  <si>
    <t>Schedule of Long-term Debt Instruments</t>
  </si>
  <si>
    <t>The Term Loan consisted of the following (in thousands): December 31, 2018 2017 Principal $ 47,500 $ 48,000 Less: unamortized debt discount and debt issuance costs (2,454 ) (3,945 ) Net carrying amount $ 45,046 $ 44,055</t>
  </si>
  <si>
    <t>Schedule of Debt</t>
  </si>
  <si>
    <t>The following table sets forth total interest expense recognized related to the Term Loan during the years ended December 31, 2018 and 2017 (in thousands): Year Ended December 31, 2018 2017 Contractual interest expense $ 4,684 $ 1,511 Amortization of debt discount 1,331 472 Amortization of debt issuance costs 160 57 Total interest expense $ 6,175 $ 2,040</t>
  </si>
  <si>
    <t>Schedule of Convertible Notes Components</t>
  </si>
  <si>
    <t xml:space="preserve">The Convertible Notes consisted of the following (in thousands): December 31, 2018 2017 Liability component: Principal $ 105,125 $ 105,125 Less: unamortized debt discount and debt issuance costs (12,071 ) (20,352 ) Net carrying amount $ 93,054 $ 84,773 Equity component $ 41,905 $ 41,905 </t>
  </si>
  <si>
    <t>Schedule of Convertible Notes Interest Expense</t>
  </si>
  <si>
    <t>The following table sets forth total interest expense recognized related to the Convertible Notes during the years ended December 31, 2018 and 2017 (in thousands): Year Ended December 31, 2018 2017 Contractual interest expense $ 5,782 $ 6,310 Amortization of debt discount 7,822 8,542 Amortization of debt issuance costs 459 502 Total interest expense $ 14,063 $ 15,354</t>
  </si>
  <si>
    <t>Schedule of Maturities of Long-term Debt</t>
  </si>
  <si>
    <t>At December 31, 2018 , the minimum calendar year principal payments and maturities of long-term debt were as follows, assuming no repurchases or conversions of the Novatel Wireless Notes prior to June 15, 2020, the maturity date, or the Inseego Notes prior to June 15, 2022, the maturity date (in thousands): 2019 $ — 2020 47,750 2021 — 2022 104,875 2023 — Thereafter — Total $ 152,625</t>
  </si>
  <si>
    <t>Income Taxes (Tables)</t>
  </si>
  <si>
    <t>Summary of Loss before Income Taxes</t>
  </si>
  <si>
    <t>The Company’s loss before income taxes for the years ended December 31, 2018 and 2017 is comprised of the following (in thousands): Year Ended December 31, 2018 2017 Domestic $ (7,335 ) $ (40,034 ) Foreign 7 (5,592 ) Loss before income taxes $ (7,328 ) $ (45,626 )</t>
  </si>
  <si>
    <t>Summary of Provision for Income Taxes</t>
  </si>
  <si>
    <t>The provision for income taxes for the years ended December 31, 2018 and 2017 is comprised of the following (in thousands): Year Ended December 31, 2018 2017 Current: Federal $ — $ (760 ) State 35 104 Foreign 766 551 Total current 801 (105 ) Deferred: Federal 12 (117 ) State — — Foreign 2 436 Total deferred 14 319 Provision for income taxes $ 815 $ 214</t>
  </si>
  <si>
    <t>Summary of Net Deferred Tax Assets</t>
  </si>
  <si>
    <t>The Company’s net deferred tax liabilities consist of the following (in thousands): December 31, 2018 2017 Deferred tax assets: Accrued expenses $ — $ 1,921 Provision for excess and obsolete inventory 2,710 2,577 Depreciation and amortization 1,426 4,610 Interest expense limitation 2,769 — Net operating loss and tax credit carryforwards 86,385 86,966 Share-based compensation 1,218 1,034 Unrecognized tax benefits 1,163 1,108 Deferred tax assets 95,671 98,216 Deferred tax liabilities: Convertible Notes — (4,353 ) Purchased intangible assets (4,485 ) (6,280 ) Accrued expenses (1,799 ) — Deferred tax liabilities (6,284 ) (10,633 ) Valuation allowance (93,844 ) (92,844 ) Net deferred tax liabilities $ (4,457 ) $ (5,261 )</t>
  </si>
  <si>
    <t>Summary of Provision for Income Taxes Reconciles to Amount Computed by Applying Statutory Federal Income Tax Rate</t>
  </si>
  <si>
    <t>The provision for income taxes reconciles to the amount computed by applying the statutory federal income tax rate of 21% and 34% in 2018 and 2017 , respectively, to loss before income taxes as follows (in thousands): Year Ended December 31, 2018 2017 Federal tax benefit, at statutory rate $ (1,555 ) $ (15,513 ) State benefit, net of federal benefit 27 (211 ) Foreign tax rate difference 24 336 Change in tax rate of net deferred tax assets — (38,772 ) Valuation allowances offsetting tax rate change — 38,772 Valuation allowance against future tax benefits 2,878 16,364 Research and development credits (471 ) (244 ) Share-based compensation 121 876 Effect of Tax Act — (971 ) Other (209 ) (423 ) Provision for income taxes $ 815 $ 214</t>
  </si>
  <si>
    <t>Reconciliation of Beginning and Ending Amounts of Unrecognized Tax Benefits</t>
  </si>
  <si>
    <t>A reconciliation of the beginning and ending amounts of unrecognized tax benefits is as follows (in thousands): Balance at December 31, 2016 $ 36,291 Increases related to current and prior year tax positions 291 Balance at December 31, 2017 36,582 Increases related to current and prior year tax positions 324 Balance at December 31, 2018 $ 36,906</t>
  </si>
  <si>
    <t>Stockholders' Equity (Tables)</t>
  </si>
  <si>
    <t>Summary of Common Shares Reserved for Future Issuance</t>
  </si>
  <si>
    <t>The Company had reserved shares of common stock for possible future issuance as of December 31, 2018 and 2017 as follows: December 31, 2018 2017 Common stock warrants outstanding 5,815,283 1,886,630 Stock options outstanding 8,796,212 6,566,483 Restricted stock units outstanding 454,382 1,055,977 Shares available for issuance pursuant to Convertible Notes 40,649,225 40,649,225 Shares available for future grants of awards under the 2015 Incentive Compensation Plan 1,943,085 1,973,537 Shares available for future grants of awards under the 2018 Omnibus Incentive Compensation Plan 3,224,425 3,816,243 Shares available under the 2000 Employee Stock Purchase Plan 825,537 857,638 Total shares of common stock reserved for issuance 61,708,149 56,805,733</t>
  </si>
  <si>
    <t>Share-based Compensation (Tables)</t>
  </si>
  <si>
    <t>Summary of Share-Based Compensation Expense</t>
  </si>
  <si>
    <t>For the years ended December 31, 2018 and 2017 , the following table presents total share-based compensation expense in each functional line item on the consolidated statements of operations (in thousands): Year Ended December 31, 2018 2017 Cost of revenues $ 390 $ 182 Research and development 1,017 749 Sales and marketing 970 747 General and administrative 2,499 1,901 Restructuring charges — 169 Total $ 4,876 $ 3,748</t>
  </si>
  <si>
    <t>Share-based Compensation Stock Option Fair Value Assumptions</t>
  </si>
  <si>
    <t>The following table presents the weighted-average assumptions used in the Black-Scholes valuation model by the Company in calculating the fair value of each stock option granted: Year Ended December 31, 2018 2017 Expected dividend yield — % — % Risk-free interest rate 2.8 % 1.8 % Volatility 84 % 108 % Expected term (in years) 5.8 5.0</t>
  </si>
  <si>
    <t>Summary of Stock Option Activity</t>
  </si>
  <si>
    <t>The following table summarizes the Company’s stock option activity for the years ended December 31, 2018 and 2017 (dollars in thousands, except per share data): Stock Weighted-Average Weighted-Average Aggregate Outstanding — December 31, 2017 6,566,483 $ 1.77 Granted 5,106,892 2.18 Exercised (1,611,731 ) 1.25 Canceled (1,265,432 ) 1.80 Outstanding — December 31, 2018 8,796,212 $ 2.10 8.44 $ 19,124 Vested and Expected to Vest — December 31, 2018 7,407,752 $ 2.10 8.25 $ 16,269 Exercisable — December 31, 2018 2,748,498 $ 2.30 6.46 $ 6,145</t>
  </si>
  <si>
    <t>Summary of Restricted Stock Unit Activity</t>
  </si>
  <si>
    <t>A summary of restricted stock unit activity under all plans for the year ended December 31, 2018 is presented below: Number of Shares Weighted-Average Grant-Date Fair Value Non-vested — December 31, 2017 1,055,977 $ 2.06 Granted 966,747 2.01 Vested (1,110,138 ) 1.96 Forfeited (458,204 ) 2.07 Non-vested — December 31, 2018 454,382 $ 2.17</t>
  </si>
  <si>
    <t>Earnings Per Share (Tables)</t>
  </si>
  <si>
    <t>Schedule of Earnings Per Share, Basic and Diluted</t>
  </si>
  <si>
    <t>The calculation of basic and diluted earnings per share was as follows (in thousands, except share and per share data): Year Ended December 31, 2018 2017 Net loss attributable to Inseego Corp. $ (8,058 ) $ (45,735 ) Weighted-average common shares outstanding 66,104,376 58,718,483 Basic and diluted net loss per share $ (0.12 ) $ (0.78 )</t>
  </si>
  <si>
    <t>Commitments and Contingencies (Tables)</t>
  </si>
  <si>
    <t>Schedule of Future Minimum Lease Payments under Capital Leases</t>
  </si>
  <si>
    <t>The future minimum payments under capital leases were as follows at December 31, 2018 (in thousands): 2019 $ 1,137 2020 476 2021 165 2022 94 2023 10 Thereafter — Total minimum capital lease payments 1,882 Less: amounts representing interest (181 ) Present value of net minimum capital lease payments $ 1,701</t>
  </si>
  <si>
    <t>Schedule of Future Minimum Lease Payments under Non-Cancellable Operating Leases</t>
  </si>
  <si>
    <t>The future minimum payments under non-cancellable operating leases were as follows at December 31, 2018 (in thousands): 2019 $ 2,666 2020 1,382 2021 645 2022 341 2023 95 Thereafter — Total $ 5,129</t>
  </si>
  <si>
    <t>Geographic Information and Concentrations of Risk (Tables)</t>
  </si>
  <si>
    <t>Schedule of Geographic Concentration of Assets</t>
  </si>
  <si>
    <t>The following table details the geographic concentration of the Company’s assets (in thousands): December 31, 2018 2017 United States and Canada $ 79,809 $ 65,208 South Africa 56,937 68,186 Other 25,510 24,813 $ 162,256 $ 158,207</t>
  </si>
  <si>
    <t>Schedule of Geographic Concentration of Net Revenues</t>
  </si>
  <si>
    <t>The following table details the Company’s net revenues by geographic region based on shipping destination (in thousands): Year Ended 2018 2017 United States and Canada $ 139,246 $ 156,661 South Africa 38,608 39,182 Other 24,609 23,454 Total $ 202,463 $ 219,297</t>
  </si>
  <si>
    <t>Restructuring (Tables)</t>
  </si>
  <si>
    <t>Summary of Restructuring Liability</t>
  </si>
  <si>
    <t>The following table sets forth activity in the restructuring liability for the year ended December 31, 2018 (in thousands): Balance at December 31, 2017 Costs Incurred Payments Translation Adjustment Balance at December 31, 2018 Cumulative Costs Incurred to Date 2015 Initiatives Employee Severance Costs $ — $ — $ — $ — $ — $ 4,131 Facility Exit Related Costs 981 114 (461 ) — 634 1,842 2017 Initiatives Employee Severance Costs 287 61 (359 ) 11 — 3,412 Facility Exit Related Costs 106 2 (108 ) — — 285 Other Related Costs 160 20 (180 ) — — 675 2018 Initiatives Employee Severance Costs — 994 (960 ) (34 ) — 994 Total $ 1,534 $ 1,191 $ (2,068 ) $ (23 ) $ 634 $ 11,339</t>
  </si>
  <si>
    <t>Quarterly Financial Information (Unaudited) (Tables)</t>
  </si>
  <si>
    <t>Summary of Unaudited Quarterly Results of Operations</t>
  </si>
  <si>
    <t>The following is a summary of unaudited quarterly results of operations for the years ended December 31, 2018 and 2017 : 2018 First Quarter Second Quarter Third Quarter Fourth Quarter (in thousands, except per share amounts) Net revenues $ 46,733 $ 49,057 $ 50,630 $ 56,043 Gross profit 15,543 17,657 17,604 19,793 Net income (loss) attributable to Inseego Corp. (8,050 ) (6,660 ) 10,843 (4,191 ) Basic net income (loss) per share (0.13 ) (0.11 ) 0.16 (0.06 ) Diluted net income (loss) per share (0.13 ) (0.11 ) 0.15 (0.06 ) 2017 First Quarter Second Quarter Third Quarter Fourth Quarter (in thousands, except per share amounts) Net revenues $ 55,389 $ 59,913 $ 57,461 $ 46,534 Gross profit 16,186 17,229 16,372 17,548 Net loss attributable to Inseego Corp. (16,100 ) (12,024 ) (13,789 ) (3,822 ) Basic and diluted net loss per share (0.28 ) (0.21 ) (0.23 ) (0.06 )</t>
  </si>
  <si>
    <t>Nature of Business and Significant Accounting Policies - Additional Information (Detail)</t>
  </si>
  <si>
    <t>3 Months Ended</t>
  </si>
  <si>
    <t>Dec. 31, 2018USD ($)</t>
  </si>
  <si>
    <t>Sep. 30, 2018USD ($)</t>
  </si>
  <si>
    <t>Jun. 30, 2018USD ($)</t>
  </si>
  <si>
    <t>Mar. 31, 2018USD ($)</t>
  </si>
  <si>
    <t>Dec. 31, 2017USD ($)</t>
  </si>
  <si>
    <t>Sep. 30, 2017USD ($)</t>
  </si>
  <si>
    <t>Jun. 30, 2017USD ($)</t>
  </si>
  <si>
    <t>Mar. 31, 2017USD ($)</t>
  </si>
  <si>
    <t>Dec. 31, 2018USD ($)Segments</t>
  </si>
  <si>
    <t>Nature Of Business And Significant Accounting Policies [Line Items]</t>
  </si>
  <si>
    <t>Net income (loss) attributable to Inseego Corp.</t>
  </si>
  <si>
    <t>Working capital</t>
  </si>
  <si>
    <t>Number of reportable segments | Segments</t>
  </si>
  <si>
    <t>Impairment of indefinite-lived intangible assets</t>
  </si>
  <si>
    <t>Long-lived assets impairment</t>
  </si>
  <si>
    <t>Internal Use Software</t>
  </si>
  <si>
    <t>Property, plant and equipment useful lives</t>
  </si>
  <si>
    <t>5 years</t>
  </si>
  <si>
    <t>Minimum</t>
  </si>
  <si>
    <t>13 months</t>
  </si>
  <si>
    <t>General warranty period</t>
  </si>
  <si>
    <t>1 year</t>
  </si>
  <si>
    <t>Minimum | Rental Assets</t>
  </si>
  <si>
    <t>3 years</t>
  </si>
  <si>
    <t>Maximum</t>
  </si>
  <si>
    <t>6 years</t>
  </si>
  <si>
    <t>Maximum | Buildings</t>
  </si>
  <si>
    <t>50 years</t>
  </si>
  <si>
    <t>Maximum | Rental Assets</t>
  </si>
  <si>
    <t>4 years</t>
  </si>
  <si>
    <t>Nature of Business and Significant Accounting Policies - Disaggregation of Revenue (Details) - USD ($) $ in Thousands</t>
  </si>
  <si>
    <t>Sep. 30, 2018</t>
  </si>
  <si>
    <t>Mar. 31, 2018</t>
  </si>
  <si>
    <t>Sep. 30, 2017</t>
  </si>
  <si>
    <t>Jun. 30, 2017</t>
  </si>
  <si>
    <t>Mar. 31, 2017</t>
  </si>
  <si>
    <t>Nature of Business and Significant Accounting Policies - Schedule of Recent Accounting Pronouncements (Details) - USD ($) $ in Thousands</t>
  </si>
  <si>
    <t>Dec. 31, 2016</t>
  </si>
  <si>
    <t>New Accounting Pronouncements or Change in Accounting Principle [Line Items]</t>
  </si>
  <si>
    <t>Previously Reported</t>
  </si>
  <si>
    <t>Accounting Standards Update 2016-18</t>
  </si>
  <si>
    <t>Financial Statement Details - Summary of Inventories (Detail) - USD ($) $ in Thousands</t>
  </si>
  <si>
    <t>Finished goods</t>
  </si>
  <si>
    <t>Raw materials and components</t>
  </si>
  <si>
    <t>Total inventory</t>
  </si>
  <si>
    <t>Financial Statement Details - Summary of Property, Plant and Equipment (Detail) - USD ($) $ in Thousands</t>
  </si>
  <si>
    <t>Property, Plant and Equipment [Line Items]</t>
  </si>
  <si>
    <t>Property, plant and equipment, gross</t>
  </si>
  <si>
    <t>Less—accumulated depreciation and amortization</t>
  </si>
  <si>
    <t>Land</t>
  </si>
  <si>
    <t>Buildings</t>
  </si>
  <si>
    <t>Test equipment</t>
  </si>
  <si>
    <t>Computer equipment and purchased software</t>
  </si>
  <si>
    <t>Product tooling</t>
  </si>
  <si>
    <t>Furniture and fixtures</t>
  </si>
  <si>
    <t>Vehicles</t>
  </si>
  <si>
    <t>Leasehold improvements</t>
  </si>
  <si>
    <t>Financial Statement Details - Additional Information (Detail) - USD ($) $ in Millions</t>
  </si>
  <si>
    <t>Vehicles and equipment under capital leases, net</t>
  </si>
  <si>
    <t>Vehicles and equipment under capital leases, accumulated depreciation</t>
  </si>
  <si>
    <t>Depreciation and amortization expense</t>
  </si>
  <si>
    <t>Financial Statement Details - Rental Assets (Details) - USD ($) $ in Thousands</t>
  </si>
  <si>
    <t>Less—accumulated depreciation</t>
  </si>
  <si>
    <t>Rental Assets</t>
  </si>
  <si>
    <t>Financial Statement Details - Summary of Accrued Expenses (Detail) - USD ($) $ in Thousands</t>
  </si>
  <si>
    <t>Royalties</t>
  </si>
  <si>
    <t>Payroll and related expenses</t>
  </si>
  <si>
    <t>Professional fees</t>
  </si>
  <si>
    <t>Accrued interest</t>
  </si>
  <si>
    <t>Deferred revenue</t>
  </si>
  <si>
    <t>Acquisition-related liabilities</t>
  </si>
  <si>
    <t>Accrued expenses and other current liabilities, total</t>
  </si>
  <si>
    <t>Goodwill and Other Intangible Assets - Goodwill Reconciliation (Details) - USD ($) $ in Thousands</t>
  </si>
  <si>
    <t>Goodwill [Roll Forward]</t>
  </si>
  <si>
    <t>Balance at beginning of period</t>
  </si>
  <si>
    <t>Effect of change in foreign currency exchange rates</t>
  </si>
  <si>
    <t>Balance at end of period</t>
  </si>
  <si>
    <t>Goodwill and Other Intangible Assets - Schedule of Intangible Assets (Details) - USD ($) $ in Thousands</t>
  </si>
  <si>
    <t>Finite-Lived Intangible Assets [Line Items]</t>
  </si>
  <si>
    <t>Gross Carrying Value</t>
  </si>
  <si>
    <t>Accumulated Amortization</t>
  </si>
  <si>
    <t>Net Carrying Value</t>
  </si>
  <si>
    <t>Total intangible assets, net</t>
  </si>
  <si>
    <t>Developed technologies</t>
  </si>
  <si>
    <t>Weighted-Average Life (in years)</t>
  </si>
  <si>
    <t>5 years 7 months 1 day</t>
  </si>
  <si>
    <t>Trademarks and trade names</t>
  </si>
  <si>
    <t>10 years</t>
  </si>
  <si>
    <t>9 years 4 months 1 day</t>
  </si>
  <si>
    <t>Customer relationships</t>
  </si>
  <si>
    <t>8 years 5 months</t>
  </si>
  <si>
    <t>8 years 2 months 1 day</t>
  </si>
  <si>
    <t>Capitalized software development costs</t>
  </si>
  <si>
    <t>5 years 1 day</t>
  </si>
  <si>
    <t>2 years 4 months 4 days</t>
  </si>
  <si>
    <t>2 years 9 months 1 day</t>
  </si>
  <si>
    <t>Indefinite-lived intangible assets</t>
  </si>
  <si>
    <t>Goodwill and Other Intangible Assets - Additional Information (Detail) - USD ($) $ in Millions</t>
  </si>
  <si>
    <t>Amortization expense</t>
  </si>
  <si>
    <t>Impairment of Intangible Assets (Excluding Goodwill)</t>
  </si>
  <si>
    <t>Goodwill and Other Intangible Assets - Schedule of Amortization Expense of FInite-Lived Intangible Assets Expected to be Recognized (Detail) - USD ($) $ in Thousands</t>
  </si>
  <si>
    <t>2019</t>
  </si>
  <si>
    <t>2020</t>
  </si>
  <si>
    <t>2021</t>
  </si>
  <si>
    <t>2022</t>
  </si>
  <si>
    <t>2023</t>
  </si>
  <si>
    <t>Thereafter</t>
  </si>
  <si>
    <t>Fair Value Measurement of Assets and Liabilities - Additional Information (Detail) - USD ($)</t>
  </si>
  <si>
    <t>Foreign currency exchange forward contracts outstanding</t>
  </si>
  <si>
    <t>Net foreign currency transaction gains (losses)</t>
  </si>
  <si>
    <t>Fair Value Measurement of Assets and Liabilities - Summary of Company's Financial Instruments, Fair Value on a Recurring Basis (Detail) - Fair Value, Measurements, Recurring $ in Thousands</t>
  </si>
  <si>
    <t>Cash equivalents</t>
  </si>
  <si>
    <t>Total cash equivalents</t>
  </si>
  <si>
    <t>Level 1</t>
  </si>
  <si>
    <t>Money market funds</t>
  </si>
  <si>
    <t>Money market funds | Level 1</t>
  </si>
  <si>
    <t>Fair Value Measurement of Assets and Liabilities - Other Financial Instruments (Details) - USD ($) $ in Thousands</t>
  </si>
  <si>
    <t>Fair Value, Assets and Liabilities Measured on Recurring and Nonrecurring Basis [Line Items]</t>
  </si>
  <si>
    <t>Principal</t>
  </si>
  <si>
    <t>Level 3 | Fair Value, Measurements, Nonrecurring</t>
  </si>
  <si>
    <t>Convertible debt, fair value</t>
  </si>
  <si>
    <t>Debt - Narrative (Details)</t>
  </si>
  <si>
    <t>Aug. 23, 2017USD ($)</t>
  </si>
  <si>
    <t>May 08, 2017USD ($)</t>
  </si>
  <si>
    <t>Jan. 09, 2017USD ($)trading_day$ / sharesshares</t>
  </si>
  <si>
    <t>Jun. 10, 2015USD ($)$ / shares</t>
  </si>
  <si>
    <t>Oct. 31, 2014USD ($)</t>
  </si>
  <si>
    <t>Mar. 20, 2017USD ($)</t>
  </si>
  <si>
    <t>Nov. 17, 2015USD ($)</t>
  </si>
  <si>
    <t>Debt Instrument [Line Items]</t>
  </si>
  <si>
    <t>Long-term debt</t>
  </si>
  <si>
    <t>Debt issuance cost allocated to equity component</t>
  </si>
  <si>
    <t>Debt issuance costs allocated to liability component</t>
  </si>
  <si>
    <t>Effective interest rate</t>
  </si>
  <si>
    <t>15.11%</t>
  </si>
  <si>
    <t>Revolving Credit Facility</t>
  </si>
  <si>
    <t>Maximum borrowing capacity of revolving credit facility</t>
  </si>
  <si>
    <t>Term of debt instrument</t>
  </si>
  <si>
    <t>Absa</t>
  </si>
  <si>
    <t>Outstanding borrowings under the credit facility</t>
  </si>
  <si>
    <t>Grindrod Bank</t>
  </si>
  <si>
    <t>Prime Rate | Absa</t>
  </si>
  <si>
    <t>Margin on base rate</t>
  </si>
  <si>
    <t>0.10%</t>
  </si>
  <si>
    <t>Interest rate at period end</t>
  </si>
  <si>
    <t>10.15%</t>
  </si>
  <si>
    <t>Prime Rate | Grindrod Bank</t>
  </si>
  <si>
    <t>1.00%</t>
  </si>
  <si>
    <t>11.25%</t>
  </si>
  <si>
    <t>Term Loan [Member]</t>
  </si>
  <si>
    <t>Convertible debt, face amount</t>
  </si>
  <si>
    <t>Debt issuance costs</t>
  </si>
  <si>
    <t>Unamortized discount</t>
  </si>
  <si>
    <t>Term Loan [Member] | Secured Debt</t>
  </si>
  <si>
    <t>13.71%</t>
  </si>
  <si>
    <t>Proceeds from issuance of debt, portion funded in cash</t>
  </si>
  <si>
    <t>Repayments of debt</t>
  </si>
  <si>
    <t>Term Loan [Member] | London Interbank Offered Rate (LIBOR) | Secured Debt</t>
  </si>
  <si>
    <t>7.625%</t>
  </si>
  <si>
    <t>Term Loan [Member] | London Interbank Offered Rate (LIBOR) | Minimum | Secured Debt</t>
  </si>
  <si>
    <t>Convertible debt, stated interest rate</t>
  </si>
  <si>
    <t>Inseego Notes | Convertible Debt</t>
  </si>
  <si>
    <t>5.50%</t>
  </si>
  <si>
    <t>Converted instrument, shares issued (in shares) | shares</t>
  </si>
  <si>
    <t>Conversion price ($ per share) | $ / shares</t>
  </si>
  <si>
    <t>Repurchase price as a percentage of principal amount</t>
  </si>
  <si>
    <t>100.00%</t>
  </si>
  <si>
    <t>Minimum principal needed to call debt</t>
  </si>
  <si>
    <t>25.00%</t>
  </si>
  <si>
    <t>Redemption of principal</t>
  </si>
  <si>
    <t>Company elected remedy in default</t>
  </si>
  <si>
    <t>60 days</t>
  </si>
  <si>
    <t>Interest rate during remedy for default</t>
  </si>
  <si>
    <t>0.50%</t>
  </si>
  <si>
    <t>Convertible, beneficial conversion feature</t>
  </si>
  <si>
    <t>Proceeds from issuance of debt, portion funded in repurchase and cancellation of debt</t>
  </si>
  <si>
    <t>Extinguishment of debt, amount</t>
  </si>
  <si>
    <t>Inseego Notes | Convertible Debt | Stock price exceeds 130% of conversion price</t>
  </si>
  <si>
    <t>Threshold of trading days | trading_day</t>
  </si>
  <si>
    <t>Threshold of consecutive trading days</t>
  </si>
  <si>
    <t>Threshold percentage of stock price trigger</t>
  </si>
  <si>
    <t>130.00%</t>
  </si>
  <si>
    <t>Inseego Notes | Convertible Debt | Debt trading price below product of stock price and conversion rate</t>
  </si>
  <si>
    <t>98.00%</t>
  </si>
  <si>
    <t>Number of consecutive business days</t>
  </si>
  <si>
    <t>Inseego Notes | Convertible Debt | Stock price exceeds 140% of conversion price</t>
  </si>
  <si>
    <t>140.00%</t>
  </si>
  <si>
    <t>Novatel Wireless Notes | Convertible Debt</t>
  </si>
  <si>
    <t>Principal exchanged</t>
  </si>
  <si>
    <t>Debt - Components (Details) - USD ($) $ in Thousands</t>
  </si>
  <si>
    <t>Net carrying amount</t>
  </si>
  <si>
    <t>Less: unamortized debt discount and debt issuance costs</t>
  </si>
  <si>
    <t>Equity component</t>
  </si>
  <si>
    <t>Debt - Interest Expense (Details) - USD ($) $ in Thousands</t>
  </si>
  <si>
    <t>Contractual interest expense</t>
  </si>
  <si>
    <t>Amortization of debt discount</t>
  </si>
  <si>
    <t>Amortization of debt issuance costs</t>
  </si>
  <si>
    <t>Total interest expense</t>
  </si>
  <si>
    <t>Debt - Minimum payments (Details) $ in Thousands</t>
  </si>
  <si>
    <t>Income Taxes - Summary of Loss before Income Taxes (Detail) - USD ($) $ in Thousands</t>
  </si>
  <si>
    <t>Domestic</t>
  </si>
  <si>
    <t>Foreign</t>
  </si>
  <si>
    <t>Income Taxes - Summary of Provision for Income Taxes (Detail) - USD ($) $ in Thousands</t>
  </si>
  <si>
    <t>Current:</t>
  </si>
  <si>
    <t>Federal</t>
  </si>
  <si>
    <t>State</t>
  </si>
  <si>
    <t>Total current</t>
  </si>
  <si>
    <t>Deferred:</t>
  </si>
  <si>
    <t>Total deferred</t>
  </si>
  <si>
    <t>Provision for income taxes</t>
  </si>
  <si>
    <t>Income Taxes - Summary of Net Deferred Tax Liabilities (Detail) - USD ($) $ in Thousands</t>
  </si>
  <si>
    <t>Deferred tax assets:</t>
  </si>
  <si>
    <t>Accrued expenses</t>
  </si>
  <si>
    <t>Provision for excess and obsolete inventory</t>
  </si>
  <si>
    <t>Interest expense limitation</t>
  </si>
  <si>
    <t>Net operating loss and tax credit carryforwards</t>
  </si>
  <si>
    <t>Unrecognized tax benefits</t>
  </si>
  <si>
    <t>Deferred tax assets</t>
  </si>
  <si>
    <t>Deferred tax liabilities:</t>
  </si>
  <si>
    <t>Convertible Notes</t>
  </si>
  <si>
    <t>Purchased intangible assets</t>
  </si>
  <si>
    <t>Deferred tax liabilities</t>
  </si>
  <si>
    <t>Valuation allowance</t>
  </si>
  <si>
    <t>Net deferred tax liabilities</t>
  </si>
  <si>
    <t>Income Taxes - Summary of Provision for Income Taxes Reconciles to Amount Computed by Applying Statutory Federal Income Tax Rate (Detail) - USD ($) $ in Thousands</t>
  </si>
  <si>
    <t>Federal tax benefit, at statutory rate</t>
  </si>
  <si>
    <t>State benefit, net of federal benefit</t>
  </si>
  <si>
    <t>Foreign tax rate difference</t>
  </si>
  <si>
    <t>Change in tax rate of net deferred tax assets</t>
  </si>
  <si>
    <t>Valuation allowances offsetting tax rate change</t>
  </si>
  <si>
    <t>Valuation allowance against future tax benefits</t>
  </si>
  <si>
    <t>Research and development credits</t>
  </si>
  <si>
    <t>Effect of Tax Act</t>
  </si>
  <si>
    <t>Income Taxes - Additional Information (Detail) - USD ($)</t>
  </si>
  <si>
    <t>Operating Loss Carryforwards [Line Items]</t>
  </si>
  <si>
    <t>Valuation allowances recognized in the current year</t>
  </si>
  <si>
    <t>Effect of tax act on valuation allowance</t>
  </si>
  <si>
    <t>Effect of tax act on deferred tax assets</t>
  </si>
  <si>
    <t>Statutory federal income tax rate</t>
  </si>
  <si>
    <t>21.00%</t>
  </si>
  <si>
    <t>34.00%</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rolling three-year period</t>
  </si>
  <si>
    <t>Internal Revenue Code ownership percentage change</t>
  </si>
  <si>
    <t>50.00%</t>
  </si>
  <si>
    <t>Income tax benefit recognized related to uncertain tax positions</t>
  </si>
  <si>
    <t>Interest expense related to uncertain tax positions</t>
  </si>
  <si>
    <t>Liability related to unrecognized tax benefits</t>
  </si>
  <si>
    <t>Domestic Tax Authority</t>
  </si>
  <si>
    <t>Net operating loss carryforwards</t>
  </si>
  <si>
    <t>Net operating loss expiration beginning date</t>
  </si>
  <si>
    <t>Research and development tax credit carryforwards</t>
  </si>
  <si>
    <t>Tax credits expiration beginning date</t>
  </si>
  <si>
    <t>2026</t>
  </si>
  <si>
    <t>California Franchise Tax Board</t>
  </si>
  <si>
    <t>2028</t>
  </si>
  <si>
    <t>Foreign Tax Authority</t>
  </si>
  <si>
    <t>Income Taxes - Reconciliation of Beginning and Ending Amounts of Unrecognized Tax Benefits (Detail) - USD ($) $ in Thousands</t>
  </si>
  <si>
    <t>Reconciliation of Unrecognized Tax Benefits, Excluding Amounts Pertaining to Examined Tax Returns [Roll Forward]</t>
  </si>
  <si>
    <t>Beginning Balance</t>
  </si>
  <si>
    <t>Increases related to current and prior year tax positions</t>
  </si>
  <si>
    <t>Ending Balance</t>
  </si>
  <si>
    <t>Stockholders' Equity - Additional Information (Detail) - $ / shares</t>
  </si>
  <si>
    <t>Aug. 06, 2018</t>
  </si>
  <si>
    <t>Jan. 22, 2018</t>
  </si>
  <si>
    <t>Class of Stock [Line Items]</t>
  </si>
  <si>
    <t>Preferred stock, shares issued (in shares)</t>
  </si>
  <si>
    <t>Number of rights issued per common stock (in shares)</t>
  </si>
  <si>
    <t>Exercise price per share (in dollars per share)</t>
  </si>
  <si>
    <t>Series D Preferred Stock</t>
  </si>
  <si>
    <t>Number of preferred shares issued from exercise of right (in shares)</t>
  </si>
  <si>
    <t>Stockholders' Equity - Summary of Common Shares Reserved for Future Issuance (Detail) - shares</t>
  </si>
  <si>
    <t>Share-based Compensation Arrangement by Share-based Payment Award [Line Items]</t>
  </si>
  <si>
    <t>Total shares of common stock reserved for issuance (in shares)</t>
  </si>
  <si>
    <t>Stock Options</t>
  </si>
  <si>
    <t>Restricted Stock Units</t>
  </si>
  <si>
    <t>Employee Stock Purchase Plan</t>
  </si>
  <si>
    <t>Shares available for future issuance or purchase (in shares)</t>
  </si>
  <si>
    <t>Common stock warrants outstanding</t>
  </si>
  <si>
    <t>2015 Incentive Compensation Plan | Stock Options</t>
  </si>
  <si>
    <t>2018 Omnibus Incentive Compensation Plan | Stock Options</t>
  </si>
  <si>
    <t>Share-based Compensation - Additional Information (Detail) - USD ($) $ / shares in Units, $ in Thousands</t>
  </si>
  <si>
    <t>Shares issued upon the exercise of stock options</t>
  </si>
  <si>
    <t>Shares issued under the ESPP</t>
  </si>
  <si>
    <t>Expiration period of stock options granted</t>
  </si>
  <si>
    <t>Weighted-average fair value of stock option awards granted (per share)</t>
  </si>
  <si>
    <t>Intrinsic value of stock options exercised during period</t>
  </si>
  <si>
    <t>Unrecognized share-based compensation expense related to non-vested stock options</t>
  </si>
  <si>
    <t>Expected recognition period</t>
  </si>
  <si>
    <t>2 years 10 months 1 day</t>
  </si>
  <si>
    <t>Stock Options | Minimum</t>
  </si>
  <si>
    <t>Vesting period</t>
  </si>
  <si>
    <t>Stock Options | Maximum</t>
  </si>
  <si>
    <t>1 year 6 months 28 days</t>
  </si>
  <si>
    <t>Weighted-average grant-date fair value of RSUs granted (per share)</t>
  </si>
  <si>
    <t>Total vest date fair value of RSUs vested</t>
  </si>
  <si>
    <t>Unrecognized share-based compensation expense related to non-vested RSUs</t>
  </si>
  <si>
    <t>Restricted Stock Units | Minimum</t>
  </si>
  <si>
    <t>Restricted Stock Units | Maximum</t>
  </si>
  <si>
    <t>Number of shares authorized under the plan</t>
  </si>
  <si>
    <t>Percentage of lower limit value of common stock</t>
  </si>
  <si>
    <t>85.00%</t>
  </si>
  <si>
    <t>Purchase period duration</t>
  </si>
  <si>
    <t>6 months</t>
  </si>
  <si>
    <t>Maximum limit of payroll deductions (percent)</t>
  </si>
  <si>
    <t>10.00%</t>
  </si>
  <si>
    <t>Share-based Compensation - Summary of Share-Based Compensation Expense (Detail) - USD ($) $ in Thousands</t>
  </si>
  <si>
    <t>Employee Service Share-based Compensation, Allocation of Recognized Period Costs [Line Items]</t>
  </si>
  <si>
    <t>Cost of revenues</t>
  </si>
  <si>
    <t>Restructuring charges</t>
  </si>
  <si>
    <t>Share-based Compensation - Share-based Compensation Fair Value Assumptions (Detail) - 2018 Omnibus Incentive Compensation Plan - Stock Options</t>
  </si>
  <si>
    <t>Expected dividend yield</t>
  </si>
  <si>
    <t>0.00%</t>
  </si>
  <si>
    <t>Risk-free interest rate</t>
  </si>
  <si>
    <t>2.80%</t>
  </si>
  <si>
    <t>1.80%</t>
  </si>
  <si>
    <t>Volatility rate</t>
  </si>
  <si>
    <t>84.00%</t>
  </si>
  <si>
    <t>108.00%</t>
  </si>
  <si>
    <t>Expected term (in years)</t>
  </si>
  <si>
    <t>5 years 9 months</t>
  </si>
  <si>
    <t>Share-based Compensation - Summary of Stock Option Activity (Detail) - USD ($) $ / shares in Units, $ in Thousands</t>
  </si>
  <si>
    <t>Stock Options Outstanding</t>
  </si>
  <si>
    <t>Outstanding — beginning of period</t>
  </si>
  <si>
    <t>Granted</t>
  </si>
  <si>
    <t>Exercised</t>
  </si>
  <si>
    <t>Canceled</t>
  </si>
  <si>
    <t>Outstanding — end of period</t>
  </si>
  <si>
    <t>Vested and Expected to Vest — December 31, 2018</t>
  </si>
  <si>
    <t>Exercisable — December 31, 2018</t>
  </si>
  <si>
    <t>Weighted-Average Exercise Price Per Option</t>
  </si>
  <si>
    <t>Weighted-Average Remaining Contractual Term (Years), Options Outstanding</t>
  </si>
  <si>
    <t>8 years 5 months 10 days</t>
  </si>
  <si>
    <t>Weighted-Average Remaining Contractual Term (Years), Options Vested and Expected to Vest</t>
  </si>
  <si>
    <t>8 years 3 months 1 day</t>
  </si>
  <si>
    <t>Weighted-Average Remaining Contractual Term (Years), Options Exercisable</t>
  </si>
  <si>
    <t>6 years 5 months 16 days</t>
  </si>
  <si>
    <t>Aggregate Intrinsic Value, Options Outstanding</t>
  </si>
  <si>
    <t>Aggregate Intrinsic Value, Options Vested and Expected to Vest</t>
  </si>
  <si>
    <t>Aggregate Intrinsic Value, Options Exercisable</t>
  </si>
  <si>
    <t>Share-based Compensation - Summary of Restricted Stock Unit Activity (Detail) - Restricted Stock Units - $ / shares</t>
  </si>
  <si>
    <t>Share-based Compensation Arrangement by Share-based Payment Award, Equity Instruments Other than Options, Nonvested, Number of Shares [Roll Forward]</t>
  </si>
  <si>
    <t>Non-vested — beginning of period</t>
  </si>
  <si>
    <t>Vested</t>
  </si>
  <si>
    <t>Forfeited</t>
  </si>
  <si>
    <t>Non-vested — end of period</t>
  </si>
  <si>
    <t>Weighted-Average Grant-Date Fair Value</t>
  </si>
  <si>
    <t>Earnings Per Share - Narrative (Detail)</t>
  </si>
  <si>
    <t>Dec. 31, 2018shares</t>
  </si>
  <si>
    <t>Anti-dilutive shares</t>
  </si>
  <si>
    <t>Earnings Per Share - Earnings Per Basic and Diluted Share Table (Details) - USD ($) $ / shares in Units, $ in Thousands</t>
  </si>
  <si>
    <t>Private Placement - Narrative (Details) - USD ($) $ / shares in Units, $ in Thousands</t>
  </si>
  <si>
    <t>Number of shares issued (in shares)</t>
  </si>
  <si>
    <t>Number of additional shares from warrants (in shares)</t>
  </si>
  <si>
    <t>Gross proceeds</t>
  </si>
  <si>
    <t>Initial exercise price of warrants (in dollars per share)</t>
  </si>
  <si>
    <t>Stock issuance costs</t>
  </si>
  <si>
    <t>Commitments and Contingencies - Capital lease payments (Details) $ in Thousands</t>
  </si>
  <si>
    <t>Total minimum capital lease payments</t>
  </si>
  <si>
    <t>Less: amounts representing interest</t>
  </si>
  <si>
    <t>Present value of net minimum capital lease payments</t>
  </si>
  <si>
    <t>Less: current portion</t>
  </si>
  <si>
    <t>Long-term portion</t>
  </si>
  <si>
    <t>Commitments and Contingencies - Additional Information (Detail) - USD ($) $ in Thousands</t>
  </si>
  <si>
    <t>Jul. 26, 2018</t>
  </si>
  <si>
    <t>Mar. 15, 2017</t>
  </si>
  <si>
    <t>Loss Contingencies [Line Items]</t>
  </si>
  <si>
    <t>Rental expense under operating leases</t>
  </si>
  <si>
    <t>Payment of tariffs to be made from unfavorable ruling</t>
  </si>
  <si>
    <t>Amount award to other party</t>
  </si>
  <si>
    <t>Stock issued during period, litigation settlement (in shares)</t>
  </si>
  <si>
    <t>Additional amount awarded to other party, within 12 months</t>
  </si>
  <si>
    <t>Additional amount awarded to other party, within 24 months</t>
  </si>
  <si>
    <t>Contingent consideration, liability, current</t>
  </si>
  <si>
    <t>Contingent consideration, liability, noncurrent</t>
  </si>
  <si>
    <t>Former stockholders of RER</t>
  </si>
  <si>
    <t>Stock issued during period, shares, acquisitions (in shares)</t>
  </si>
  <si>
    <t>Commitments and Contingencies - Summary of Minimum Future Lease Payments under Non-Cancelable Operating Leases (Detail) $ in Thousands</t>
  </si>
  <si>
    <t>Geographic Information and Concentrations of Risk - Schedule of Geographic Concentration of Assets (Detail) - USD ($) $ in Thousands</t>
  </si>
  <si>
    <t>Revenues from External Customers and Long-Lived Assets [Line Items]</t>
  </si>
  <si>
    <t>Assets by Geographic Concentration, Total</t>
  </si>
  <si>
    <t>United States and Canada</t>
  </si>
  <si>
    <t>South Africa</t>
  </si>
  <si>
    <t>Geographic Information and Concentrations of Risk - Schedule of Geographic Concentration of Net Revenues (Detail) - USD ($) $ in Thousands</t>
  </si>
  <si>
    <t>Net revenues</t>
  </si>
  <si>
    <t>Geographic Information and Concentrations of Risk - Additional Information (Detail) - Customer Concentration</t>
  </si>
  <si>
    <t>Net Revenues | Customer One</t>
  </si>
  <si>
    <t>Segment Reporting Information [Line Items]</t>
  </si>
  <si>
    <t>Concentration percentage</t>
  </si>
  <si>
    <t>48.80%</t>
  </si>
  <si>
    <t>51.20%</t>
  </si>
  <si>
    <t>Accounts Receivable | Customer One</t>
  </si>
  <si>
    <t>30.50%</t>
  </si>
  <si>
    <t>23.90%</t>
  </si>
  <si>
    <t>Accounts Receivable | Customer Two</t>
  </si>
  <si>
    <t>12.80%</t>
  </si>
  <si>
    <t>Retirement Savings Plan - Additional Information (Detail) - USD ($) $ in Millions</t>
  </si>
  <si>
    <t>Percentage of employees contribution matched by employer</t>
  </si>
  <si>
    <t>Percentage of employees gross pay eligible for employer match</t>
  </si>
  <si>
    <t>6.00%</t>
  </si>
  <si>
    <t>Employer matching contributions</t>
  </si>
  <si>
    <t>Restructuring - Additional Information (Detail) - USD ($) $ in Thousands</t>
  </si>
  <si>
    <t>Restructuring Cost and Reserve [Line Items]</t>
  </si>
  <si>
    <t>Restructuring liability, current</t>
  </si>
  <si>
    <t>Restructuring liability, long-term</t>
  </si>
  <si>
    <t>2015 Initiatives</t>
  </si>
  <si>
    <t>Expected costs</t>
  </si>
  <si>
    <t>2017 Initiatives</t>
  </si>
  <si>
    <t>2018 Initiatives</t>
  </si>
  <si>
    <t>Restructuring - Summary of Restructuring Liability (Detail) $ in Thousands</t>
  </si>
  <si>
    <t>Restructuring Reserve [Roll Forward]</t>
  </si>
  <si>
    <t>Costs Incurred</t>
  </si>
  <si>
    <t>Payments</t>
  </si>
  <si>
    <t>Translation Adjustment</t>
  </si>
  <si>
    <t>Cumulative Costs Incurred to Date</t>
  </si>
  <si>
    <t>2015 Initiatives | Employee Severance Costs</t>
  </si>
  <si>
    <t>2015 Initiatives | Facility Exit Related Costs</t>
  </si>
  <si>
    <t>2017 Initiatives | Employee Severance Costs</t>
  </si>
  <si>
    <t>2017 Initiatives | Facility Exit Related Costs</t>
  </si>
  <si>
    <t>2017 Initiatives | Other Related Costs</t>
  </si>
  <si>
    <t>2018 Initiatives | Employee Severance Costs</t>
  </si>
  <si>
    <t>Quarterly Financial Information (Unaudited) - Summary of Unaudited Quarterly Results of Operations (Detail) - USD ($) $ / shares in Units, $ in Thousands</t>
  </si>
  <si>
    <t>Basic net income (loss) per share (in dollars per share)</t>
  </si>
  <si>
    <t>Diluted net income (loss)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74284287</v>
      </c>
    </row>
    <row r="21" spans="1:4">
      <c r="A21" s="4" t="s">
        <v>36</v>
      </c>
      <c r="D21" s="6" t="n">
        <v>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1</v>
      </c>
    </row>
    <row r="4" spans="1:2">
      <c r="A4" s="4" t="s">
        <v>219</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20</v>
      </c>
    </row>
    <row r="4" spans="1:2">
      <c r="A4" s="4" t="s">
        <v>63</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1015</v>
      </c>
      <c r="C3" s="7" t="n">
        <v>21198</v>
      </c>
    </row>
    <row r="4" spans="1:3">
      <c r="A4" s="4" t="s">
        <v>41</v>
      </c>
      <c r="B4" s="5" t="n">
        <v>61</v>
      </c>
      <c r="C4" s="5" t="n">
        <v>61</v>
      </c>
    </row>
    <row r="5" spans="1:3">
      <c r="A5" s="4" t="s">
        <v>42</v>
      </c>
      <c r="B5" s="5" t="n">
        <v>20633</v>
      </c>
      <c r="C5" s="5" t="n">
        <v>15674</v>
      </c>
    </row>
    <row r="6" spans="1:3">
      <c r="A6" s="4" t="s">
        <v>43</v>
      </c>
      <c r="B6" s="5" t="n">
        <v>26431</v>
      </c>
      <c r="C6" s="5" t="n">
        <v>20403</v>
      </c>
    </row>
    <row r="7" spans="1:3">
      <c r="A7" s="4" t="s">
        <v>44</v>
      </c>
      <c r="B7" s="5" t="n">
        <v>6212</v>
      </c>
      <c r="C7" s="5" t="n">
        <v>9101</v>
      </c>
    </row>
    <row r="8" spans="1:3">
      <c r="A8" s="4" t="s">
        <v>45</v>
      </c>
      <c r="B8" s="5" t="n">
        <v>84352</v>
      </c>
      <c r="C8" s="5" t="n">
        <v>66437</v>
      </c>
    </row>
    <row r="9" spans="1:3">
      <c r="A9" s="4" t="s">
        <v>46</v>
      </c>
      <c r="B9" s="5" t="n">
        <v>6698</v>
      </c>
      <c r="C9" s="5" t="n">
        <v>6991</v>
      </c>
    </row>
    <row r="10" spans="1:3">
      <c r="A10" s="4" t="s">
        <v>47</v>
      </c>
      <c r="B10" s="5" t="n">
        <v>5769</v>
      </c>
      <c r="C10" s="5" t="n">
        <v>7563</v>
      </c>
    </row>
    <row r="11" spans="1:3">
      <c r="A11" s="4" t="s">
        <v>48</v>
      </c>
      <c r="B11" s="5" t="n">
        <v>31985</v>
      </c>
      <c r="C11" s="5" t="n">
        <v>38671</v>
      </c>
    </row>
    <row r="12" spans="1:3">
      <c r="A12" s="4" t="s">
        <v>49</v>
      </c>
      <c r="B12" s="5" t="n">
        <v>32942</v>
      </c>
      <c r="C12" s="5" t="n">
        <v>37681</v>
      </c>
    </row>
    <row r="13" spans="1:3">
      <c r="A13" s="4" t="s">
        <v>50</v>
      </c>
      <c r="B13" s="5" t="n">
        <v>510</v>
      </c>
      <c r="C13" s="5" t="n">
        <v>864</v>
      </c>
    </row>
    <row r="14" spans="1:3">
      <c r="A14" s="4" t="s">
        <v>51</v>
      </c>
      <c r="B14" s="5" t="n">
        <v>162256</v>
      </c>
      <c r="C14" s="5" t="n">
        <v>158207</v>
      </c>
    </row>
    <row r="15" spans="1:3">
      <c r="A15" s="3" t="s">
        <v>52</v>
      </c>
    </row>
    <row r="16" spans="1:3">
      <c r="A16" s="4" t="s">
        <v>53</v>
      </c>
      <c r="B16" s="5" t="n">
        <v>39245</v>
      </c>
      <c r="C16" s="5" t="n">
        <v>29332</v>
      </c>
    </row>
    <row r="17" spans="1:3">
      <c r="A17" s="4" t="s">
        <v>54</v>
      </c>
      <c r="B17" s="5" t="n">
        <v>13024</v>
      </c>
      <c r="C17" s="5" t="n">
        <v>27558</v>
      </c>
    </row>
    <row r="18" spans="1:3">
      <c r="A18" s="4" t="s">
        <v>55</v>
      </c>
      <c r="B18" s="5" t="n">
        <v>1412</v>
      </c>
      <c r="C18" s="5" t="n">
        <v>3075</v>
      </c>
    </row>
    <row r="19" spans="1:3">
      <c r="A19" s="4" t="s">
        <v>56</v>
      </c>
      <c r="B19" s="5" t="n">
        <v>53681</v>
      </c>
      <c r="C19" s="5" t="n">
        <v>59965</v>
      </c>
    </row>
    <row r="20" spans="1:3">
      <c r="A20" s="3" t="s">
        <v>57</v>
      </c>
    </row>
    <row r="21" spans="1:3">
      <c r="A21" s="4" t="s">
        <v>58</v>
      </c>
      <c r="B21" s="5" t="n">
        <v>93054</v>
      </c>
      <c r="C21" s="5" t="n">
        <v>84773</v>
      </c>
    </row>
    <row r="22" spans="1:3">
      <c r="A22" s="4" t="s">
        <v>59</v>
      </c>
      <c r="B22" s="5" t="n">
        <v>45046</v>
      </c>
      <c r="C22" s="5" t="n">
        <v>44055</v>
      </c>
    </row>
    <row r="23" spans="1:3">
      <c r="A23" s="4" t="s">
        <v>60</v>
      </c>
      <c r="B23" s="5" t="n">
        <v>4457</v>
      </c>
      <c r="C23" s="5" t="n">
        <v>5261</v>
      </c>
    </row>
    <row r="24" spans="1:3">
      <c r="A24" s="4" t="s">
        <v>61</v>
      </c>
      <c r="B24" s="5" t="n">
        <v>2543</v>
      </c>
      <c r="C24" s="5" t="n">
        <v>9768</v>
      </c>
    </row>
    <row r="25" spans="1:3">
      <c r="A25" s="4" t="s">
        <v>62</v>
      </c>
      <c r="B25" s="5" t="n">
        <v>198781</v>
      </c>
      <c r="C25" s="5" t="n">
        <v>203822</v>
      </c>
    </row>
    <row r="26" spans="1:3">
      <c r="A26" s="4" t="s">
        <v>63</v>
      </c>
      <c r="B26" s="4" t="s">
        <v>64</v>
      </c>
      <c r="C26" s="4" t="s">
        <v>64</v>
      </c>
    </row>
    <row r="27" spans="1:3">
      <c r="A27" s="3" t="s">
        <v>65</v>
      </c>
    </row>
    <row r="28" spans="1:3">
      <c r="A28" s="4" t="s">
        <v>66</v>
      </c>
      <c r="B28" s="5" t="n">
        <v>0</v>
      </c>
      <c r="C28" s="5" t="n">
        <v>0</v>
      </c>
    </row>
    <row r="29" spans="1:3">
      <c r="A29" s="4" t="s">
        <v>67</v>
      </c>
      <c r="B29" s="5" t="n">
        <v>74</v>
      </c>
      <c r="C29" s="5" t="n">
        <v>59</v>
      </c>
    </row>
    <row r="30" spans="1:3">
      <c r="A30" s="4" t="s">
        <v>68</v>
      </c>
      <c r="B30" s="5" t="n">
        <v>546230</v>
      </c>
      <c r="C30" s="5" t="n">
        <v>519531</v>
      </c>
    </row>
    <row r="31" spans="1:3">
      <c r="A31" s="4" t="s">
        <v>69</v>
      </c>
      <c r="B31" s="5" t="n">
        <v>-4877</v>
      </c>
      <c r="C31" s="5" t="n">
        <v>4604</v>
      </c>
    </row>
    <row r="32" spans="1:3">
      <c r="A32" s="4" t="s">
        <v>70</v>
      </c>
      <c r="B32" s="5" t="n">
        <v>-577817</v>
      </c>
      <c r="C32" s="5" t="n">
        <v>-569759</v>
      </c>
    </row>
    <row r="33" spans="1:3">
      <c r="A33" s="4" t="s">
        <v>71</v>
      </c>
      <c r="B33" s="5" t="n">
        <v>-36390</v>
      </c>
      <c r="C33" s="5" t="n">
        <v>-45565</v>
      </c>
    </row>
    <row r="34" spans="1:3">
      <c r="A34" s="4" t="s">
        <v>72</v>
      </c>
      <c r="B34" s="5" t="n">
        <v>-135</v>
      </c>
      <c r="C34" s="5" t="n">
        <v>-50</v>
      </c>
    </row>
    <row r="35" spans="1:3">
      <c r="A35" s="4" t="s">
        <v>73</v>
      </c>
      <c r="B35" s="5" t="n">
        <v>-36525</v>
      </c>
      <c r="C35" s="5" t="n">
        <v>-45615</v>
      </c>
    </row>
    <row r="36" spans="1:3">
      <c r="A36" s="4" t="s">
        <v>74</v>
      </c>
      <c r="B36" s="7" t="n">
        <v>162256</v>
      </c>
      <c r="C36" s="7" t="n">
        <v>15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2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0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8</v>
      </c>
    </row>
    <row r="2" spans="1:3">
      <c r="A2" s="3" t="s">
        <v>76</v>
      </c>
    </row>
    <row r="3" spans="1:3">
      <c r="A3" s="4" t="s">
        <v>77</v>
      </c>
      <c r="B3" s="7" t="n">
        <v>1841</v>
      </c>
      <c r="C3" s="7" t="n">
        <v>2683</v>
      </c>
    </row>
    <row r="4" spans="1:3">
      <c r="A4" s="4" t="s">
        <v>78</v>
      </c>
      <c r="B4" s="8" t="n">
        <v>0.001</v>
      </c>
      <c r="C4" s="8" t="n">
        <v>0.001</v>
      </c>
    </row>
    <row r="5" spans="1:3">
      <c r="A5" s="4" t="s">
        <v>79</v>
      </c>
      <c r="B5" s="5" t="n">
        <v>2000000</v>
      </c>
      <c r="C5" s="5" t="n">
        <v>2000000</v>
      </c>
    </row>
    <row r="6" spans="1:3">
      <c r="A6" s="4" t="s">
        <v>80</v>
      </c>
      <c r="B6" s="5" t="n">
        <v>0</v>
      </c>
      <c r="C6" s="5" t="n">
        <v>0</v>
      </c>
    </row>
    <row r="7" spans="1:3">
      <c r="A7" s="4" t="s">
        <v>81</v>
      </c>
      <c r="B7" s="8" t="n">
        <v>0.001</v>
      </c>
      <c r="C7" s="8" t="n">
        <v>0.001</v>
      </c>
    </row>
    <row r="8" spans="1:3">
      <c r="A8" s="4" t="s">
        <v>82</v>
      </c>
      <c r="B8" s="5" t="n">
        <v>150000000</v>
      </c>
      <c r="C8" s="5" t="n">
        <v>150000000</v>
      </c>
    </row>
    <row r="9" spans="1:3">
      <c r="A9" s="4" t="s">
        <v>83</v>
      </c>
      <c r="B9" s="5" t="n">
        <v>73979882</v>
      </c>
      <c r="C9" s="5" t="n">
        <v>58644559</v>
      </c>
    </row>
    <row r="10" spans="1:3">
      <c r="A10" s="4" t="s">
        <v>84</v>
      </c>
      <c r="B10" s="5" t="n">
        <v>73979882</v>
      </c>
      <c r="C10" s="5" t="n">
        <v>58644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s>
  <sheetData>
    <row r="1" spans="1:11">
      <c r="A1" s="1" t="s">
        <v>360</v>
      </c>
      <c r="B1" s="2" t="s">
        <v>361</v>
      </c>
      <c r="J1" s="2" t="s">
        <v>1</v>
      </c>
    </row>
    <row r="2" spans="1:11">
      <c r="B2" s="2" t="s">
        <v>362</v>
      </c>
      <c r="C2" s="2" t="s">
        <v>363</v>
      </c>
      <c r="D2" s="2" t="s">
        <v>364</v>
      </c>
      <c r="E2" s="2" t="s">
        <v>365</v>
      </c>
      <c r="F2" s="2" t="s">
        <v>366</v>
      </c>
      <c r="G2" s="2" t="s">
        <v>367</v>
      </c>
      <c r="H2" s="2" t="s">
        <v>368</v>
      </c>
      <c r="I2" s="2" t="s">
        <v>369</v>
      </c>
      <c r="J2" s="2" t="s">
        <v>370</v>
      </c>
      <c r="K2" s="2" t="s">
        <v>366</v>
      </c>
    </row>
    <row r="3" spans="1:11">
      <c r="A3" s="3" t="s">
        <v>371</v>
      </c>
    </row>
    <row r="4" spans="1:11">
      <c r="A4" s="4" t="s">
        <v>372</v>
      </c>
      <c r="B4" s="7" t="n">
        <v>-4191000</v>
      </c>
      <c r="C4" s="7" t="n">
        <v>10843000</v>
      </c>
      <c r="D4" s="7" t="n">
        <v>-6660000</v>
      </c>
      <c r="E4" s="7" t="n">
        <v>-8050000</v>
      </c>
      <c r="F4" s="7" t="n">
        <v>-3822000</v>
      </c>
      <c r="G4" s="7" t="n">
        <v>-13789000</v>
      </c>
      <c r="H4" s="7" t="n">
        <v>-12024000</v>
      </c>
      <c r="I4" s="7" t="n">
        <v>-16100000</v>
      </c>
      <c r="J4" s="7" t="n">
        <v>-8058000</v>
      </c>
      <c r="K4" s="7" t="n">
        <v>-45735000</v>
      </c>
    </row>
    <row r="5" spans="1:11">
      <c r="A5" s="4" t="s">
        <v>40</v>
      </c>
      <c r="B5" s="5" t="n">
        <v>31000000</v>
      </c>
      <c r="J5" s="5" t="n">
        <v>31000000</v>
      </c>
    </row>
    <row r="6" spans="1:11">
      <c r="A6" s="4" t="s">
        <v>373</v>
      </c>
      <c r="B6" s="7" t="n">
        <v>30700000</v>
      </c>
      <c r="J6" s="7" t="n">
        <v>30700000</v>
      </c>
    </row>
    <row r="7" spans="1:11">
      <c r="A7" s="4" t="s">
        <v>374</v>
      </c>
      <c r="J7" s="5" t="n">
        <v>1</v>
      </c>
    </row>
    <row r="8" spans="1:11">
      <c r="A8" s="4" t="s">
        <v>375</v>
      </c>
      <c r="J8" s="7" t="n">
        <v>0</v>
      </c>
      <c r="K8" s="5" t="n">
        <v>300000</v>
      </c>
    </row>
    <row r="9" spans="1:11">
      <c r="A9" s="4" t="s">
        <v>376</v>
      </c>
      <c r="J9" s="7" t="n">
        <v>700000</v>
      </c>
      <c r="K9" s="7" t="n">
        <v>100000</v>
      </c>
    </row>
    <row r="10" spans="1:11">
      <c r="A10" s="4" t="s">
        <v>377</v>
      </c>
    </row>
    <row r="11" spans="1:11">
      <c r="A11" s="3" t="s">
        <v>371</v>
      </c>
    </row>
    <row r="12" spans="1:11">
      <c r="A12" s="4" t="s">
        <v>378</v>
      </c>
      <c r="J12" s="4" t="s">
        <v>379</v>
      </c>
    </row>
    <row r="13" spans="1:11">
      <c r="A13" s="4" t="s">
        <v>380</v>
      </c>
    </row>
    <row r="14" spans="1:11">
      <c r="A14" s="3" t="s">
        <v>371</v>
      </c>
    </row>
    <row r="15" spans="1:11">
      <c r="A15" s="4" t="s">
        <v>378</v>
      </c>
      <c r="J15" s="4" t="s">
        <v>381</v>
      </c>
    </row>
    <row r="16" spans="1:11">
      <c r="A16" s="4" t="s">
        <v>382</v>
      </c>
      <c r="J16" s="4" t="s">
        <v>383</v>
      </c>
    </row>
    <row r="17" spans="1:11">
      <c r="A17" s="4" t="s">
        <v>384</v>
      </c>
    </row>
    <row r="18" spans="1:11">
      <c r="A18" s="3" t="s">
        <v>371</v>
      </c>
    </row>
    <row r="19" spans="1:11">
      <c r="A19" s="4" t="s">
        <v>378</v>
      </c>
      <c r="J19" s="4" t="s">
        <v>385</v>
      </c>
    </row>
    <row r="20" spans="1:11">
      <c r="A20" s="4" t="s">
        <v>386</v>
      </c>
    </row>
    <row r="21" spans="1:11">
      <c r="A21" s="3" t="s">
        <v>371</v>
      </c>
    </row>
    <row r="22" spans="1:11">
      <c r="A22" s="4" t="s">
        <v>378</v>
      </c>
      <c r="J22" s="4" t="s">
        <v>387</v>
      </c>
    </row>
    <row r="23" spans="1:11">
      <c r="A23" s="4" t="s">
        <v>382</v>
      </c>
      <c r="J23" s="4" t="s">
        <v>385</v>
      </c>
    </row>
    <row r="24" spans="1:11">
      <c r="A24" s="4" t="s">
        <v>388</v>
      </c>
    </row>
    <row r="25" spans="1:11">
      <c r="A25" s="3" t="s">
        <v>371</v>
      </c>
    </row>
    <row r="26" spans="1:11">
      <c r="A26" s="4" t="s">
        <v>378</v>
      </c>
      <c r="J26" s="4" t="s">
        <v>389</v>
      </c>
    </row>
    <row r="27" spans="1:11">
      <c r="A27" s="4" t="s">
        <v>390</v>
      </c>
    </row>
    <row r="28" spans="1:11">
      <c r="A28" s="3" t="s">
        <v>371</v>
      </c>
    </row>
    <row r="29" spans="1:11">
      <c r="A29" s="4" t="s">
        <v>378</v>
      </c>
      <c r="J29" s="4" t="s">
        <v>391</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2</v>
      </c>
      <c r="B1" s="2" t="s">
        <v>361</v>
      </c>
      <c r="J1" s="2" t="s">
        <v>1</v>
      </c>
    </row>
    <row r="2" spans="1:11">
      <c r="B2" s="2" t="s">
        <v>2</v>
      </c>
      <c r="C2" s="2" t="s">
        <v>393</v>
      </c>
      <c r="D2" s="2" t="s">
        <v>4</v>
      </c>
      <c r="E2" s="2" t="s">
        <v>394</v>
      </c>
      <c r="F2" s="2" t="s">
        <v>38</v>
      </c>
      <c r="G2" s="2" t="s">
        <v>395</v>
      </c>
      <c r="H2" s="2" t="s">
        <v>396</v>
      </c>
      <c r="I2" s="2" t="s">
        <v>397</v>
      </c>
      <c r="J2" s="2" t="s">
        <v>2</v>
      </c>
      <c r="K2" s="2" t="s">
        <v>38</v>
      </c>
    </row>
    <row r="3" spans="1:11">
      <c r="A3" s="3" t="s">
        <v>193</v>
      </c>
    </row>
    <row r="4" spans="1:11">
      <c r="A4" s="4" t="s">
        <v>87</v>
      </c>
      <c r="J4" s="7" t="n">
        <v>135349</v>
      </c>
      <c r="K4" s="7" t="n">
        <v>152851</v>
      </c>
    </row>
    <row r="5" spans="1:11">
      <c r="A5" s="4" t="s">
        <v>88</v>
      </c>
      <c r="J5" s="5" t="n">
        <v>67114</v>
      </c>
      <c r="K5" s="5" t="n">
        <v>66446</v>
      </c>
    </row>
    <row r="6" spans="1:11">
      <c r="A6" s="4" t="s">
        <v>89</v>
      </c>
      <c r="B6" s="7" t="n">
        <v>56043</v>
      </c>
      <c r="C6" s="7" t="n">
        <v>50630</v>
      </c>
      <c r="D6" s="7" t="n">
        <v>49057</v>
      </c>
      <c r="E6" s="7" t="n">
        <v>46733</v>
      </c>
      <c r="F6" s="7" t="n">
        <v>46534</v>
      </c>
      <c r="G6" s="7" t="n">
        <v>57461</v>
      </c>
      <c r="H6" s="7" t="n">
        <v>59913</v>
      </c>
      <c r="I6" s="7" t="n">
        <v>55389</v>
      </c>
      <c r="J6" s="7" t="n">
        <v>202463</v>
      </c>
      <c r="K6" s="7" t="n">
        <v>219297</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8</v>
      </c>
      <c r="D2" s="2" t="s">
        <v>399</v>
      </c>
    </row>
    <row r="3" spans="1:4">
      <c r="A3" s="3" t="s">
        <v>400</v>
      </c>
    </row>
    <row r="4" spans="1:4">
      <c r="A4" s="4" t="s">
        <v>41</v>
      </c>
      <c r="C4" s="7" t="n">
        <v>0</v>
      </c>
    </row>
    <row r="5" spans="1:4">
      <c r="A5" s="4" t="s">
        <v>159</v>
      </c>
      <c r="B5" s="7" t="n">
        <v>-1765</v>
      </c>
      <c r="C5" s="5" t="n">
        <v>-14576</v>
      </c>
    </row>
    <row r="6" spans="1:4">
      <c r="A6" s="4" t="s">
        <v>178</v>
      </c>
      <c r="B6" s="5" t="n">
        <v>9817</v>
      </c>
      <c r="C6" s="5" t="n">
        <v>11365</v>
      </c>
    </row>
    <row r="7" spans="1:4">
      <c r="A7" s="4" t="s">
        <v>180</v>
      </c>
      <c r="B7" s="7" t="n">
        <v>31076</v>
      </c>
      <c r="C7" s="5" t="n">
        <v>21259</v>
      </c>
      <c r="D7" s="7" t="n">
        <v>9894</v>
      </c>
    </row>
    <row r="8" spans="1:4">
      <c r="A8" s="4" t="s">
        <v>401</v>
      </c>
    </row>
    <row r="9" spans="1:4">
      <c r="A9" s="3" t="s">
        <v>400</v>
      </c>
    </row>
    <row r="10" spans="1:4">
      <c r="A10" s="4" t="s">
        <v>41</v>
      </c>
      <c r="C10" s="5" t="n">
        <v>-61</v>
      </c>
    </row>
    <row r="11" spans="1:4">
      <c r="A11" s="4" t="s">
        <v>159</v>
      </c>
      <c r="C11" s="5" t="n">
        <v>-14637</v>
      </c>
    </row>
    <row r="12" spans="1:4">
      <c r="A12" s="4" t="s">
        <v>178</v>
      </c>
      <c r="C12" s="5" t="n">
        <v>11304</v>
      </c>
    </row>
    <row r="13" spans="1:4">
      <c r="A13" s="4" t="s">
        <v>180</v>
      </c>
      <c r="C13" s="5" t="n">
        <v>21198</v>
      </c>
    </row>
    <row r="14" spans="1:4">
      <c r="A14" s="4" t="s">
        <v>402</v>
      </c>
    </row>
    <row r="15" spans="1:4">
      <c r="A15" s="3" t="s">
        <v>400</v>
      </c>
    </row>
    <row r="16" spans="1:4">
      <c r="A16" s="4" t="s">
        <v>41</v>
      </c>
      <c r="C16" s="5" t="n">
        <v>61</v>
      </c>
    </row>
    <row r="17" spans="1:4">
      <c r="A17" s="4" t="s">
        <v>159</v>
      </c>
      <c r="C17" s="5" t="n">
        <v>61</v>
      </c>
    </row>
    <row r="18" spans="1:4">
      <c r="A18" s="4" t="s">
        <v>178</v>
      </c>
      <c r="C18" s="5" t="n">
        <v>61</v>
      </c>
    </row>
    <row r="19" spans="1:4">
      <c r="A19" s="4" t="s">
        <v>180</v>
      </c>
      <c r="C19" s="7" t="n">
        <v>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v>
      </c>
      <c r="B1" s="2" t="s">
        <v>1</v>
      </c>
    </row>
    <row r="2" spans="1:3">
      <c r="B2" s="2" t="s">
        <v>2</v>
      </c>
      <c r="C2" s="2" t="s">
        <v>38</v>
      </c>
    </row>
    <row r="3" spans="1:3">
      <c r="A3" s="3" t="s">
        <v>86</v>
      </c>
    </row>
    <row r="4" spans="1:3">
      <c r="A4" s="4" t="s">
        <v>87</v>
      </c>
      <c r="B4" s="7" t="n">
        <v>135349</v>
      </c>
      <c r="C4" s="7" t="n">
        <v>152851</v>
      </c>
    </row>
    <row r="5" spans="1:3">
      <c r="A5" s="4" t="s">
        <v>88</v>
      </c>
      <c r="B5" s="5" t="n">
        <v>67114</v>
      </c>
      <c r="C5" s="5" t="n">
        <v>66446</v>
      </c>
    </row>
    <row r="6" spans="1:3">
      <c r="A6" s="4" t="s">
        <v>89</v>
      </c>
      <c r="B6" s="5" t="n">
        <v>202463</v>
      </c>
      <c r="C6" s="5" t="n">
        <v>219297</v>
      </c>
    </row>
    <row r="7" spans="1:3">
      <c r="A7" s="4" t="s">
        <v>87</v>
      </c>
      <c r="B7" s="5" t="n">
        <v>105344</v>
      </c>
      <c r="C7" s="5" t="n">
        <v>127293</v>
      </c>
    </row>
    <row r="8" spans="1:3">
      <c r="A8" s="4" t="s">
        <v>88</v>
      </c>
      <c r="B8" s="5" t="n">
        <v>26167</v>
      </c>
      <c r="C8" s="5" t="n">
        <v>24938</v>
      </c>
    </row>
    <row r="9" spans="1:3">
      <c r="A9" s="4" t="s">
        <v>90</v>
      </c>
      <c r="B9" s="5" t="n">
        <v>355</v>
      </c>
      <c r="C9" s="5" t="n">
        <v>-269</v>
      </c>
    </row>
    <row r="10" spans="1:3">
      <c r="A10" s="4" t="s">
        <v>91</v>
      </c>
      <c r="B10" s="5" t="n">
        <v>131866</v>
      </c>
      <c r="C10" s="5" t="n">
        <v>151962</v>
      </c>
    </row>
    <row r="11" spans="1:3">
      <c r="A11" s="4" t="s">
        <v>92</v>
      </c>
      <c r="B11" s="5" t="n">
        <v>70597</v>
      </c>
      <c r="C11" s="5" t="n">
        <v>67335</v>
      </c>
    </row>
    <row r="12" spans="1:3">
      <c r="A12" s="3" t="s">
        <v>93</v>
      </c>
    </row>
    <row r="13" spans="1:3">
      <c r="A13" s="4" t="s">
        <v>94</v>
      </c>
      <c r="B13" s="5" t="n">
        <v>20593</v>
      </c>
      <c r="C13" s="5" t="n">
        <v>21362</v>
      </c>
    </row>
    <row r="14" spans="1:3">
      <c r="A14" s="4" t="s">
        <v>95</v>
      </c>
      <c r="B14" s="5" t="n">
        <v>23027</v>
      </c>
      <c r="C14" s="5" t="n">
        <v>25019</v>
      </c>
    </row>
    <row r="15" spans="1:3">
      <c r="A15" s="4" t="s">
        <v>96</v>
      </c>
      <c r="B15" s="5" t="n">
        <v>25325</v>
      </c>
      <c r="C15" s="5" t="n">
        <v>34415</v>
      </c>
    </row>
    <row r="16" spans="1:3">
      <c r="A16" s="4" t="s">
        <v>97</v>
      </c>
      <c r="B16" s="5" t="n">
        <v>3624</v>
      </c>
      <c r="C16" s="5" t="n">
        <v>3601</v>
      </c>
    </row>
    <row r="17" spans="1:3">
      <c r="A17" s="4" t="s">
        <v>98</v>
      </c>
      <c r="B17" s="5" t="n">
        <v>17174</v>
      </c>
      <c r="C17" s="5" t="n">
        <v>0</v>
      </c>
    </row>
    <row r="18" spans="1:3">
      <c r="A18" s="4" t="s">
        <v>99</v>
      </c>
      <c r="B18" s="5" t="n">
        <v>1191</v>
      </c>
      <c r="C18" s="5" t="n">
        <v>5152</v>
      </c>
    </row>
    <row r="19" spans="1:3">
      <c r="A19" s="4" t="s">
        <v>100</v>
      </c>
      <c r="B19" s="5" t="n">
        <v>56586</v>
      </c>
      <c r="C19" s="5" t="n">
        <v>89549</v>
      </c>
    </row>
    <row r="20" spans="1:3">
      <c r="A20" s="4" t="s">
        <v>101</v>
      </c>
      <c r="B20" s="5" t="n">
        <v>14011</v>
      </c>
      <c r="C20" s="5" t="n">
        <v>-22214</v>
      </c>
    </row>
    <row r="21" spans="1:3">
      <c r="A21" s="3" t="s">
        <v>102</v>
      </c>
    </row>
    <row r="22" spans="1:3">
      <c r="A22" s="4" t="s">
        <v>103</v>
      </c>
      <c r="B22" s="5" t="n">
        <v>-20444</v>
      </c>
      <c r="C22" s="5" t="n">
        <v>-19332</v>
      </c>
    </row>
    <row r="23" spans="1:3">
      <c r="A23" s="4" t="s">
        <v>104</v>
      </c>
      <c r="B23" s="5" t="n">
        <v>-895</v>
      </c>
      <c r="C23" s="5" t="n">
        <v>-4080</v>
      </c>
    </row>
    <row r="24" spans="1:3">
      <c r="A24" s="4" t="s">
        <v>105</v>
      </c>
      <c r="B24" s="5" t="n">
        <v>-7328</v>
      </c>
      <c r="C24" s="5" t="n">
        <v>-45626</v>
      </c>
    </row>
    <row r="25" spans="1:3">
      <c r="A25" s="4" t="s">
        <v>106</v>
      </c>
      <c r="B25" s="5" t="n">
        <v>815</v>
      </c>
      <c r="C25" s="5" t="n">
        <v>214</v>
      </c>
    </row>
    <row r="26" spans="1:3">
      <c r="A26" s="4" t="s">
        <v>107</v>
      </c>
      <c r="B26" s="5" t="n">
        <v>-8143</v>
      </c>
      <c r="C26" s="5" t="n">
        <v>-45840</v>
      </c>
    </row>
    <row r="27" spans="1:3">
      <c r="A27" s="4" t="s">
        <v>108</v>
      </c>
      <c r="B27" s="5" t="n">
        <v>85</v>
      </c>
      <c r="C27" s="5" t="n">
        <v>105</v>
      </c>
    </row>
    <row r="28" spans="1:3">
      <c r="A28" s="4" t="s">
        <v>109</v>
      </c>
      <c r="B28" s="7" t="n">
        <v>-8058</v>
      </c>
      <c r="C28" s="7" t="n">
        <v>-45735</v>
      </c>
    </row>
    <row r="29" spans="1:3">
      <c r="A29" s="3" t="s">
        <v>110</v>
      </c>
    </row>
    <row r="30" spans="1:3">
      <c r="A30" s="4" t="s">
        <v>111</v>
      </c>
      <c r="B30" s="9" t="n">
        <v>-0.12</v>
      </c>
      <c r="C30" s="9" t="n">
        <v>-0.78</v>
      </c>
    </row>
    <row r="31" spans="1:3">
      <c r="A31" s="3" t="s">
        <v>112</v>
      </c>
    </row>
    <row r="32" spans="1:3">
      <c r="A32" s="4" t="s">
        <v>113</v>
      </c>
      <c r="B32" s="5" t="n">
        <v>66104376</v>
      </c>
      <c r="C32" s="5" t="n">
        <v>587184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8</v>
      </c>
    </row>
    <row r="2" spans="1:3">
      <c r="A2" s="3" t="s">
        <v>196</v>
      </c>
    </row>
    <row r="3" spans="1:3">
      <c r="A3" s="4" t="s">
        <v>404</v>
      </c>
      <c r="B3" s="7" t="n">
        <v>14797</v>
      </c>
      <c r="C3" s="7" t="n">
        <v>14331</v>
      </c>
    </row>
    <row r="4" spans="1:3">
      <c r="A4" s="4" t="s">
        <v>405</v>
      </c>
      <c r="B4" s="5" t="n">
        <v>11634</v>
      </c>
      <c r="C4" s="5" t="n">
        <v>6072</v>
      </c>
    </row>
    <row r="5" spans="1:3">
      <c r="A5" s="4" t="s">
        <v>406</v>
      </c>
      <c r="B5" s="7" t="n">
        <v>26431</v>
      </c>
      <c r="C5" s="7" t="n">
        <v>20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3" t="s">
        <v>408</v>
      </c>
    </row>
    <row r="3" spans="1:3">
      <c r="A3" s="4" t="s">
        <v>409</v>
      </c>
      <c r="B3" s="7" t="n">
        <v>25134</v>
      </c>
      <c r="C3" s="7" t="n">
        <v>35129</v>
      </c>
    </row>
    <row r="4" spans="1:3">
      <c r="A4" s="4" t="s">
        <v>410</v>
      </c>
      <c r="B4" s="5" t="n">
        <v>-18436</v>
      </c>
      <c r="C4" s="5" t="n">
        <v>-28138</v>
      </c>
    </row>
    <row r="5" spans="1:3">
      <c r="A5" s="4" t="s">
        <v>46</v>
      </c>
      <c r="B5" s="5" t="n">
        <v>6698</v>
      </c>
      <c r="C5" s="5" t="n">
        <v>6991</v>
      </c>
    </row>
    <row r="6" spans="1:3">
      <c r="A6" s="4" t="s">
        <v>411</v>
      </c>
    </row>
    <row r="7" spans="1:3">
      <c r="A7" s="3" t="s">
        <v>408</v>
      </c>
    </row>
    <row r="8" spans="1:3">
      <c r="A8" s="4" t="s">
        <v>409</v>
      </c>
      <c r="B8" s="5" t="n">
        <v>247</v>
      </c>
      <c r="C8" s="5" t="n">
        <v>288</v>
      </c>
    </row>
    <row r="9" spans="1:3">
      <c r="A9" s="4" t="s">
        <v>412</v>
      </c>
    </row>
    <row r="10" spans="1:3">
      <c r="A10" s="3" t="s">
        <v>408</v>
      </c>
    </row>
    <row r="11" spans="1:3">
      <c r="A11" s="4" t="s">
        <v>409</v>
      </c>
      <c r="B11" s="5" t="n">
        <v>2247</v>
      </c>
      <c r="C11" s="5" t="n">
        <v>2614</v>
      </c>
    </row>
    <row r="12" spans="1:3">
      <c r="A12" s="4" t="s">
        <v>413</v>
      </c>
    </row>
    <row r="13" spans="1:3">
      <c r="A13" s="3" t="s">
        <v>408</v>
      </c>
    </row>
    <row r="14" spans="1:3">
      <c r="A14" s="4" t="s">
        <v>409</v>
      </c>
      <c r="B14" s="5" t="n">
        <v>14444</v>
      </c>
      <c r="C14" s="5" t="n">
        <v>23396</v>
      </c>
    </row>
    <row r="15" spans="1:3">
      <c r="A15" s="4" t="s">
        <v>414</v>
      </c>
    </row>
    <row r="16" spans="1:3">
      <c r="A16" s="3" t="s">
        <v>408</v>
      </c>
    </row>
    <row r="17" spans="1:3">
      <c r="A17" s="4" t="s">
        <v>409</v>
      </c>
      <c r="B17" s="5" t="n">
        <v>4889</v>
      </c>
      <c r="C17" s="5" t="n">
        <v>5548</v>
      </c>
    </row>
    <row r="18" spans="1:3">
      <c r="A18" s="4" t="s">
        <v>415</v>
      </c>
    </row>
    <row r="19" spans="1:3">
      <c r="A19" s="3" t="s">
        <v>408</v>
      </c>
    </row>
    <row r="20" spans="1:3">
      <c r="A20" s="4" t="s">
        <v>409</v>
      </c>
      <c r="B20" s="5" t="n">
        <v>504</v>
      </c>
      <c r="C20" s="5" t="n">
        <v>449</v>
      </c>
    </row>
    <row r="21" spans="1:3">
      <c r="A21" s="4" t="s">
        <v>416</v>
      </c>
    </row>
    <row r="22" spans="1:3">
      <c r="A22" s="3" t="s">
        <v>408</v>
      </c>
    </row>
    <row r="23" spans="1:3">
      <c r="A23" s="4" t="s">
        <v>409</v>
      </c>
      <c r="B23" s="5" t="n">
        <v>677</v>
      </c>
      <c r="C23" s="5" t="n">
        <v>564</v>
      </c>
    </row>
    <row r="24" spans="1:3">
      <c r="A24" s="4" t="s">
        <v>417</v>
      </c>
    </row>
    <row r="25" spans="1:3">
      <c r="A25" s="3" t="s">
        <v>408</v>
      </c>
    </row>
    <row r="26" spans="1:3">
      <c r="A26" s="4" t="s">
        <v>409</v>
      </c>
      <c r="B26" s="5" t="n">
        <v>1990</v>
      </c>
      <c r="C26" s="5" t="n">
        <v>2003</v>
      </c>
    </row>
    <row r="27" spans="1:3">
      <c r="A27" s="4" t="s">
        <v>418</v>
      </c>
    </row>
    <row r="28" spans="1:3">
      <c r="A28" s="3" t="s">
        <v>408</v>
      </c>
    </row>
    <row r="29" spans="1:3">
      <c r="A29" s="4" t="s">
        <v>409</v>
      </c>
      <c r="B29" s="7" t="n">
        <v>136</v>
      </c>
      <c r="C29" s="7" t="n">
        <v>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3" t="s">
        <v>196</v>
      </c>
    </row>
    <row r="4" spans="1:3">
      <c r="A4" s="4" t="s">
        <v>420</v>
      </c>
      <c r="B4" s="6" t="n">
        <v>1.9</v>
      </c>
      <c r="C4" s="6" t="n">
        <v>1.6</v>
      </c>
    </row>
    <row r="5" spans="1:3">
      <c r="A5" s="4" t="s">
        <v>421</v>
      </c>
      <c r="B5" s="5" t="n">
        <v>-2</v>
      </c>
      <c r="C5" s="10" t="n">
        <v>-1.5</v>
      </c>
    </row>
    <row r="6" spans="1:3">
      <c r="A6" s="4" t="s">
        <v>422</v>
      </c>
      <c r="B6" s="7" t="n">
        <v>7</v>
      </c>
      <c r="C6" s="7" t="n">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38</v>
      </c>
    </row>
    <row r="2" spans="1:3">
      <c r="A2" s="3" t="s">
        <v>408</v>
      </c>
    </row>
    <row r="3" spans="1:3">
      <c r="A3" s="4" t="s">
        <v>409</v>
      </c>
      <c r="B3" s="7" t="n">
        <v>25134</v>
      </c>
      <c r="C3" s="7" t="n">
        <v>35129</v>
      </c>
    </row>
    <row r="4" spans="1:3">
      <c r="A4" s="4" t="s">
        <v>424</v>
      </c>
      <c r="B4" s="5" t="n">
        <v>-18436</v>
      </c>
      <c r="C4" s="5" t="n">
        <v>-28138</v>
      </c>
    </row>
    <row r="5" spans="1:3">
      <c r="A5" s="4" t="s">
        <v>46</v>
      </c>
      <c r="B5" s="5" t="n">
        <v>6698</v>
      </c>
      <c r="C5" s="5" t="n">
        <v>6991</v>
      </c>
    </row>
    <row r="6" spans="1:3">
      <c r="A6" s="4" t="s">
        <v>425</v>
      </c>
    </row>
    <row r="7" spans="1:3">
      <c r="A7" s="3" t="s">
        <v>408</v>
      </c>
    </row>
    <row r="8" spans="1:3">
      <c r="A8" s="4" t="s">
        <v>409</v>
      </c>
      <c r="B8" s="5" t="n">
        <v>16648</v>
      </c>
      <c r="C8" s="5" t="n">
        <v>16602</v>
      </c>
    </row>
    <row r="9" spans="1:3">
      <c r="A9" s="4" t="s">
        <v>424</v>
      </c>
      <c r="B9" s="5" t="n">
        <v>-10879</v>
      </c>
      <c r="C9" s="5" t="n">
        <v>-9039</v>
      </c>
    </row>
    <row r="10" spans="1:3">
      <c r="A10" s="4" t="s">
        <v>46</v>
      </c>
      <c r="B10" s="7" t="n">
        <v>5769</v>
      </c>
      <c r="C10" s="7" t="n">
        <v>75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8</v>
      </c>
    </row>
    <row r="2" spans="1:3">
      <c r="A2" s="3" t="s">
        <v>196</v>
      </c>
    </row>
    <row r="3" spans="1:3">
      <c r="A3" s="4" t="s">
        <v>427</v>
      </c>
      <c r="B3" s="7" t="n">
        <v>1727</v>
      </c>
      <c r="C3" s="7" t="n">
        <v>1558</v>
      </c>
    </row>
    <row r="4" spans="1:3">
      <c r="A4" s="4" t="s">
        <v>428</v>
      </c>
      <c r="B4" s="5" t="n">
        <v>2415</v>
      </c>
      <c r="C4" s="5" t="n">
        <v>2870</v>
      </c>
    </row>
    <row r="5" spans="1:3">
      <c r="A5" s="4" t="s">
        <v>429</v>
      </c>
      <c r="B5" s="5" t="n">
        <v>514</v>
      </c>
      <c r="C5" s="5" t="n">
        <v>1789</v>
      </c>
    </row>
    <row r="6" spans="1:3">
      <c r="A6" s="4" t="s">
        <v>430</v>
      </c>
      <c r="B6" s="5" t="n">
        <v>239</v>
      </c>
      <c r="C6" s="5" t="n">
        <v>239</v>
      </c>
    </row>
    <row r="7" spans="1:3">
      <c r="A7" s="4" t="s">
        <v>431</v>
      </c>
      <c r="B7" s="5" t="n">
        <v>2048</v>
      </c>
      <c r="C7" s="5" t="n">
        <v>1823</v>
      </c>
    </row>
    <row r="8" spans="1:3">
      <c r="A8" s="4" t="s">
        <v>432</v>
      </c>
      <c r="B8" s="5" t="n">
        <v>1000</v>
      </c>
      <c r="C8" s="5" t="n">
        <v>13186</v>
      </c>
    </row>
    <row r="9" spans="1:3">
      <c r="A9" s="4" t="s">
        <v>153</v>
      </c>
      <c r="B9" s="5" t="n">
        <v>5081</v>
      </c>
      <c r="C9" s="5" t="n">
        <v>6093</v>
      </c>
    </row>
    <row r="10" spans="1:3">
      <c r="A10" s="4" t="s">
        <v>433</v>
      </c>
      <c r="B10" s="7" t="n">
        <v>13024</v>
      </c>
      <c r="C10" s="7" t="n">
        <v>27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8</v>
      </c>
    </row>
    <row r="3" spans="1:3">
      <c r="A3" s="3" t="s">
        <v>435</v>
      </c>
    </row>
    <row r="4" spans="1:3">
      <c r="A4" s="4" t="s">
        <v>436</v>
      </c>
      <c r="B4" s="7" t="n">
        <v>37681</v>
      </c>
      <c r="C4" s="7" t="n">
        <v>34428</v>
      </c>
    </row>
    <row r="5" spans="1:3">
      <c r="A5" s="4" t="s">
        <v>437</v>
      </c>
      <c r="B5" s="5" t="n">
        <v>-4739</v>
      </c>
      <c r="C5" s="5" t="n">
        <v>3253</v>
      </c>
    </row>
    <row r="6" spans="1:3">
      <c r="A6" s="4" t="s">
        <v>438</v>
      </c>
      <c r="B6" s="7" t="n">
        <v>32942</v>
      </c>
      <c r="C6" s="7" t="n">
        <v>376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39</v>
      </c>
      <c r="B1" s="2" t="s">
        <v>1</v>
      </c>
    </row>
    <row r="2" spans="1:3">
      <c r="B2" s="2" t="s">
        <v>2</v>
      </c>
      <c r="C2" s="2" t="s">
        <v>38</v>
      </c>
    </row>
    <row r="3" spans="1:3">
      <c r="A3" s="3" t="s">
        <v>440</v>
      </c>
    </row>
    <row r="4" spans="1:3">
      <c r="A4" s="4" t="s">
        <v>441</v>
      </c>
      <c r="B4" s="7" t="n">
        <v>52944</v>
      </c>
      <c r="C4" s="7" t="n">
        <v>63352</v>
      </c>
    </row>
    <row r="5" spans="1:3">
      <c r="A5" s="4" t="s">
        <v>442</v>
      </c>
      <c r="B5" s="5" t="n">
        <v>-22101</v>
      </c>
      <c r="C5" s="5" t="n">
        <v>-25473</v>
      </c>
    </row>
    <row r="6" spans="1:3">
      <c r="A6" s="4" t="s">
        <v>443</v>
      </c>
      <c r="B6" s="5" t="n">
        <v>30843</v>
      </c>
      <c r="C6" s="5" t="n">
        <v>37879</v>
      </c>
    </row>
    <row r="7" spans="1:3">
      <c r="A7" s="4" t="s">
        <v>444</v>
      </c>
      <c r="B7" s="7" t="n">
        <v>31985</v>
      </c>
      <c r="C7" s="7" t="n">
        <v>38671</v>
      </c>
    </row>
    <row r="8" spans="1:3">
      <c r="A8" s="4" t="s">
        <v>445</v>
      </c>
    </row>
    <row r="9" spans="1:3">
      <c r="A9" s="3" t="s">
        <v>440</v>
      </c>
    </row>
    <row r="10" spans="1:3">
      <c r="A10" s="4" t="s">
        <v>446</v>
      </c>
      <c r="B10" s="4" t="s">
        <v>387</v>
      </c>
      <c r="C10" s="4" t="s">
        <v>447</v>
      </c>
    </row>
    <row r="11" spans="1:3">
      <c r="A11" s="4" t="s">
        <v>441</v>
      </c>
      <c r="B11" s="7" t="n">
        <v>12846</v>
      </c>
      <c r="C11" s="7" t="n">
        <v>18332</v>
      </c>
    </row>
    <row r="12" spans="1:3">
      <c r="A12" s="4" t="s">
        <v>442</v>
      </c>
      <c r="B12" s="5" t="n">
        <v>-7034</v>
      </c>
      <c r="C12" s="5" t="n">
        <v>-9532</v>
      </c>
    </row>
    <row r="13" spans="1:3">
      <c r="A13" s="4" t="s">
        <v>443</v>
      </c>
      <c r="B13" s="7" t="n">
        <v>5812</v>
      </c>
      <c r="C13" s="7" t="n">
        <v>8800</v>
      </c>
    </row>
    <row r="14" spans="1:3">
      <c r="A14" s="4" t="s">
        <v>448</v>
      </c>
    </row>
    <row r="15" spans="1:3">
      <c r="A15" s="3" t="s">
        <v>440</v>
      </c>
    </row>
    <row r="16" spans="1:3">
      <c r="A16" s="4" t="s">
        <v>446</v>
      </c>
      <c r="B16" s="4" t="s">
        <v>449</v>
      </c>
      <c r="C16" s="4" t="s">
        <v>450</v>
      </c>
    </row>
    <row r="17" spans="1:3">
      <c r="A17" s="4" t="s">
        <v>441</v>
      </c>
      <c r="B17" s="7" t="n">
        <v>18034</v>
      </c>
      <c r="C17" s="7" t="n">
        <v>24337</v>
      </c>
    </row>
    <row r="18" spans="1:3">
      <c r="A18" s="4" t="s">
        <v>442</v>
      </c>
      <c r="B18" s="5" t="n">
        <v>-6103</v>
      </c>
      <c r="C18" s="5" t="n">
        <v>-8911</v>
      </c>
    </row>
    <row r="19" spans="1:3">
      <c r="A19" s="4" t="s">
        <v>443</v>
      </c>
      <c r="B19" s="7" t="n">
        <v>11931</v>
      </c>
      <c r="C19" s="7" t="n">
        <v>15426</v>
      </c>
    </row>
    <row r="20" spans="1:3">
      <c r="A20" s="4" t="s">
        <v>451</v>
      </c>
    </row>
    <row r="21" spans="1:3">
      <c r="A21" s="3" t="s">
        <v>440</v>
      </c>
    </row>
    <row r="22" spans="1:3">
      <c r="A22" s="4" t="s">
        <v>446</v>
      </c>
      <c r="B22" s="4" t="s">
        <v>452</v>
      </c>
      <c r="C22" s="4" t="s">
        <v>453</v>
      </c>
    </row>
    <row r="23" spans="1:3">
      <c r="A23" s="4" t="s">
        <v>441</v>
      </c>
      <c r="B23" s="7" t="n">
        <v>12368</v>
      </c>
      <c r="C23" s="7" t="n">
        <v>13480</v>
      </c>
    </row>
    <row r="24" spans="1:3">
      <c r="A24" s="4" t="s">
        <v>442</v>
      </c>
      <c r="B24" s="5" t="n">
        <v>-5711</v>
      </c>
      <c r="C24" s="5" t="n">
        <v>-4852</v>
      </c>
    </row>
    <row r="25" spans="1:3">
      <c r="A25" s="4" t="s">
        <v>443</v>
      </c>
      <c r="B25" s="7" t="n">
        <v>6657</v>
      </c>
      <c r="C25" s="7" t="n">
        <v>8628</v>
      </c>
    </row>
    <row r="26" spans="1:3">
      <c r="A26" s="4" t="s">
        <v>454</v>
      </c>
    </row>
    <row r="27" spans="1:3">
      <c r="A27" s="3" t="s">
        <v>440</v>
      </c>
    </row>
    <row r="28" spans="1:3">
      <c r="A28" s="4" t="s">
        <v>446</v>
      </c>
      <c r="B28" s="4" t="s">
        <v>379</v>
      </c>
      <c r="C28" s="4" t="s">
        <v>455</v>
      </c>
    </row>
    <row r="29" spans="1:3">
      <c r="A29" s="4" t="s">
        <v>441</v>
      </c>
      <c r="B29" s="7" t="n">
        <v>7221</v>
      </c>
      <c r="C29" s="7" t="n">
        <v>6491</v>
      </c>
    </row>
    <row r="30" spans="1:3">
      <c r="A30" s="4" t="s">
        <v>442</v>
      </c>
      <c r="B30" s="5" t="n">
        <v>-2406</v>
      </c>
      <c r="C30" s="5" t="n">
        <v>-1472</v>
      </c>
    </row>
    <row r="31" spans="1:3">
      <c r="A31" s="4" t="s">
        <v>443</v>
      </c>
      <c r="B31" s="7" t="n">
        <v>4815</v>
      </c>
      <c r="C31" s="7" t="n">
        <v>5019</v>
      </c>
    </row>
    <row r="32" spans="1:3">
      <c r="A32" s="4" t="s">
        <v>153</v>
      </c>
    </row>
    <row r="33" spans="1:3">
      <c r="A33" s="3" t="s">
        <v>440</v>
      </c>
    </row>
    <row r="34" spans="1:3">
      <c r="A34" s="4" t="s">
        <v>446</v>
      </c>
      <c r="B34" s="4" t="s">
        <v>456</v>
      </c>
      <c r="C34" s="4" t="s">
        <v>457</v>
      </c>
    </row>
    <row r="35" spans="1:3">
      <c r="A35" s="4" t="s">
        <v>441</v>
      </c>
      <c r="B35" s="7" t="n">
        <v>2475</v>
      </c>
      <c r="C35" s="7" t="n">
        <v>712</v>
      </c>
    </row>
    <row r="36" spans="1:3">
      <c r="A36" s="4" t="s">
        <v>442</v>
      </c>
      <c r="B36" s="5" t="n">
        <v>-847</v>
      </c>
      <c r="C36" s="5" t="n">
        <v>-706</v>
      </c>
    </row>
    <row r="37" spans="1:3">
      <c r="A37" s="4" t="s">
        <v>443</v>
      </c>
      <c r="B37" s="5" t="n">
        <v>1628</v>
      </c>
      <c r="C37" s="5" t="n">
        <v>6</v>
      </c>
    </row>
    <row r="38" spans="1:3">
      <c r="A38" s="4" t="s">
        <v>153</v>
      </c>
    </row>
    <row r="39" spans="1:3">
      <c r="A39" s="3" t="s">
        <v>440</v>
      </c>
    </row>
    <row r="40" spans="1:3">
      <c r="A40" s="4" t="s">
        <v>458</v>
      </c>
      <c r="B40" s="7" t="n">
        <v>1142</v>
      </c>
      <c r="C40" s="7" t="n">
        <v>7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8</v>
      </c>
    </row>
    <row r="3" spans="1:3">
      <c r="A3" s="3" t="s">
        <v>440</v>
      </c>
    </row>
    <row r="4" spans="1:3">
      <c r="A4" s="4" t="s">
        <v>460</v>
      </c>
      <c r="B4" s="6" t="n">
        <v>6.7</v>
      </c>
      <c r="C4" s="6" t="n">
        <v>6.3</v>
      </c>
    </row>
    <row r="5" spans="1:3">
      <c r="A5" s="4" t="s">
        <v>461</v>
      </c>
      <c r="B5" s="5" t="n">
        <v>0</v>
      </c>
      <c r="C5" s="10" t="n">
        <v>0.4</v>
      </c>
    </row>
    <row r="6" spans="1:3">
      <c r="A6" s="4" t="s">
        <v>454</v>
      </c>
    </row>
    <row r="7" spans="1:3">
      <c r="A7" s="3" t="s">
        <v>440</v>
      </c>
    </row>
    <row r="8" spans="1:3">
      <c r="A8" s="4" t="s">
        <v>460</v>
      </c>
      <c r="B8" s="6" t="n">
        <v>1.4</v>
      </c>
      <c r="C8" s="6" t="n">
        <v>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8</v>
      </c>
    </row>
    <row r="2" spans="1:3">
      <c r="A2" s="3" t="s">
        <v>199</v>
      </c>
    </row>
    <row r="3" spans="1:3">
      <c r="A3" s="4" t="s">
        <v>463</v>
      </c>
      <c r="B3" s="7" t="n">
        <v>7780</v>
      </c>
    </row>
    <row r="4" spans="1:3">
      <c r="A4" s="4" t="s">
        <v>464</v>
      </c>
      <c r="B4" s="5" t="n">
        <v>7060</v>
      </c>
    </row>
    <row r="5" spans="1:3">
      <c r="A5" s="4" t="s">
        <v>465</v>
      </c>
      <c r="B5" s="5" t="n">
        <v>5424</v>
      </c>
    </row>
    <row r="6" spans="1:3">
      <c r="A6" s="4" t="s">
        <v>466</v>
      </c>
      <c r="B6" s="5" t="n">
        <v>3572</v>
      </c>
    </row>
    <row r="7" spans="1:3">
      <c r="A7" s="4" t="s">
        <v>467</v>
      </c>
      <c r="B7" s="5" t="n">
        <v>3040</v>
      </c>
    </row>
    <row r="8" spans="1:3">
      <c r="A8" s="4" t="s">
        <v>468</v>
      </c>
      <c r="B8" s="5" t="n">
        <v>3967</v>
      </c>
    </row>
    <row r="9" spans="1:3">
      <c r="A9" s="4" t="s">
        <v>443</v>
      </c>
      <c r="B9" s="7" t="n">
        <v>30843</v>
      </c>
      <c r="C9" s="7" t="n">
        <v>378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8</v>
      </c>
    </row>
    <row r="3" spans="1:3">
      <c r="A3" s="3" t="s">
        <v>202</v>
      </c>
    </row>
    <row r="4" spans="1:3">
      <c r="A4" s="4" t="s">
        <v>470</v>
      </c>
      <c r="B4" s="7" t="n">
        <v>0</v>
      </c>
      <c r="C4" s="7" t="n">
        <v>0</v>
      </c>
    </row>
    <row r="5" spans="1:3">
      <c r="A5" s="4" t="s">
        <v>471</v>
      </c>
      <c r="B5" s="7" t="n">
        <v>-400000</v>
      </c>
      <c r="C5" s="7" t="n">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v>
      </c>
      <c r="B1" s="2" t="s">
        <v>1</v>
      </c>
    </row>
    <row r="2" spans="1:3">
      <c r="B2" s="2" t="s">
        <v>2</v>
      </c>
      <c r="C2" s="2" t="s">
        <v>38</v>
      </c>
    </row>
    <row r="3" spans="1:3">
      <c r="A3" s="3" t="s">
        <v>115</v>
      </c>
    </row>
    <row r="4" spans="1:3">
      <c r="A4" s="4" t="s">
        <v>107</v>
      </c>
      <c r="B4" s="7" t="n">
        <v>-8143</v>
      </c>
      <c r="C4" s="7" t="n">
        <v>-45840</v>
      </c>
    </row>
    <row r="5" spans="1:3">
      <c r="A5" s="4" t="s">
        <v>116</v>
      </c>
      <c r="B5" s="5" t="n">
        <v>-9481</v>
      </c>
      <c r="C5" s="5" t="n">
        <v>6013</v>
      </c>
    </row>
    <row r="6" spans="1:3">
      <c r="A6" s="4" t="s">
        <v>117</v>
      </c>
      <c r="B6" s="7" t="n">
        <v>-17624</v>
      </c>
      <c r="C6" s="7" t="n">
        <v>-39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62</v>
      </c>
    </row>
    <row r="2" spans="1:2">
      <c r="A2" s="3" t="s">
        <v>473</v>
      </c>
    </row>
    <row r="3" spans="1:2">
      <c r="A3" s="4" t="s">
        <v>474</v>
      </c>
      <c r="B3" s="7" t="n">
        <v>10085</v>
      </c>
    </row>
    <row r="4" spans="1:2">
      <c r="A4" s="4" t="s">
        <v>475</v>
      </c>
    </row>
    <row r="5" spans="1:2">
      <c r="A5" s="3" t="s">
        <v>473</v>
      </c>
    </row>
    <row r="6" spans="1:2">
      <c r="A6" s="4" t="s">
        <v>474</v>
      </c>
      <c r="B6" s="5" t="n">
        <v>10085</v>
      </c>
    </row>
    <row r="7" spans="1:2">
      <c r="A7" s="4" t="s">
        <v>476</v>
      </c>
    </row>
    <row r="8" spans="1:2">
      <c r="A8" s="3" t="s">
        <v>473</v>
      </c>
    </row>
    <row r="9" spans="1:2">
      <c r="A9" s="4" t="s">
        <v>474</v>
      </c>
      <c r="B9" s="5" t="n">
        <v>10085</v>
      </c>
    </row>
    <row r="10" spans="1:2">
      <c r="A10" s="4" t="s">
        <v>477</v>
      </c>
    </row>
    <row r="11" spans="1:2">
      <c r="A11" s="3" t="s">
        <v>473</v>
      </c>
    </row>
    <row r="12" spans="1:2">
      <c r="A12" s="4" t="s">
        <v>474</v>
      </c>
      <c r="B12" s="7" t="n">
        <v>100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4" t="s">
        <v>260</v>
      </c>
    </row>
    <row r="3" spans="1:3">
      <c r="A3" s="3" t="s">
        <v>479</v>
      </c>
    </row>
    <row r="4" spans="1:3">
      <c r="A4" s="4" t="s">
        <v>480</v>
      </c>
      <c r="B4" s="7" t="n">
        <v>105125</v>
      </c>
      <c r="C4" s="7" t="n">
        <v>105125</v>
      </c>
    </row>
    <row r="5" spans="1:3">
      <c r="A5" s="4" t="s">
        <v>481</v>
      </c>
    </row>
    <row r="6" spans="1:3">
      <c r="A6" s="3" t="s">
        <v>479</v>
      </c>
    </row>
    <row r="7" spans="1:3">
      <c r="A7" s="4" t="s">
        <v>482</v>
      </c>
      <c r="B7" s="7" t="n">
        <v>93100</v>
      </c>
      <c r="C7" s="7" t="n">
        <v>84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8"/>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483</v>
      </c>
      <c r="B1" s="2" t="s">
        <v>484</v>
      </c>
      <c r="C1" s="2" t="s">
        <v>485</v>
      </c>
      <c r="D1" s="2" t="s">
        <v>486</v>
      </c>
      <c r="E1" s="2" t="s">
        <v>487</v>
      </c>
      <c r="F1" s="2" t="s">
        <v>488</v>
      </c>
      <c r="G1" s="2" t="s">
        <v>362</v>
      </c>
      <c r="H1" s="2" t="s">
        <v>362</v>
      </c>
      <c r="I1" s="2" t="s">
        <v>366</v>
      </c>
      <c r="J1" s="2" t="s">
        <v>489</v>
      </c>
      <c r="K1" s="2" t="s">
        <v>490</v>
      </c>
    </row>
    <row r="2" spans="1:11">
      <c r="A2" s="3" t="s">
        <v>491</v>
      </c>
    </row>
    <row r="3" spans="1:11">
      <c r="A3" s="4" t="s">
        <v>149</v>
      </c>
      <c r="H3" s="7" t="n">
        <v>0</v>
      </c>
      <c r="I3" s="7" t="n">
        <v>2035000</v>
      </c>
    </row>
    <row r="4" spans="1:11">
      <c r="A4" s="4" t="s">
        <v>492</v>
      </c>
      <c r="G4" s="7" t="n">
        <v>152625000</v>
      </c>
      <c r="H4" s="5" t="n">
        <v>152625000</v>
      </c>
    </row>
    <row r="5" spans="1:11">
      <c r="A5" s="4" t="s">
        <v>168</v>
      </c>
      <c r="H5" s="7" t="n">
        <v>0</v>
      </c>
      <c r="I5" s="5" t="n">
        <v>64917000</v>
      </c>
    </row>
    <row r="6" spans="1:11">
      <c r="A6" s="4" t="s">
        <v>260</v>
      </c>
    </row>
    <row r="7" spans="1:11">
      <c r="A7" s="3" t="s">
        <v>491</v>
      </c>
    </row>
    <row r="8" spans="1:11">
      <c r="A8" s="4" t="s">
        <v>493</v>
      </c>
      <c r="E8" s="7" t="n">
        <v>1300000</v>
      </c>
    </row>
    <row r="9" spans="1:11">
      <c r="A9" s="4" t="s">
        <v>494</v>
      </c>
      <c r="E9" s="5" t="n">
        <v>2600000</v>
      </c>
    </row>
    <row r="10" spans="1:11">
      <c r="A10" s="4" t="s">
        <v>495</v>
      </c>
      <c r="G10" s="4" t="s">
        <v>496</v>
      </c>
      <c r="H10" s="4" t="s">
        <v>496</v>
      </c>
    </row>
    <row r="11" spans="1:11">
      <c r="A11" s="4" t="s">
        <v>492</v>
      </c>
      <c r="G11" s="7" t="n">
        <v>93054000</v>
      </c>
      <c r="H11" s="7" t="n">
        <v>93054000</v>
      </c>
      <c r="I11" s="5" t="n">
        <v>84773000</v>
      </c>
    </row>
    <row r="12" spans="1:11">
      <c r="A12" s="4" t="s">
        <v>497</v>
      </c>
    </row>
    <row r="13" spans="1:11">
      <c r="A13" s="3" t="s">
        <v>491</v>
      </c>
    </row>
    <row r="14" spans="1:11">
      <c r="A14" s="4" t="s">
        <v>498</v>
      </c>
      <c r="F14" s="7" t="n">
        <v>25000000</v>
      </c>
      <c r="J14" s="7" t="n">
        <v>10000000</v>
      </c>
      <c r="K14" s="7" t="n">
        <v>48000000</v>
      </c>
    </row>
    <row r="15" spans="1:11">
      <c r="A15" s="4" t="s">
        <v>499</v>
      </c>
      <c r="F15" s="4" t="s">
        <v>379</v>
      </c>
    </row>
    <row r="16" spans="1:11">
      <c r="A16" s="4" t="s">
        <v>500</v>
      </c>
    </row>
    <row r="17" spans="1:11">
      <c r="A17" s="3" t="s">
        <v>491</v>
      </c>
    </row>
    <row r="18" spans="1:11">
      <c r="A18" s="4" t="s">
        <v>498</v>
      </c>
      <c r="G18" s="5" t="n">
        <v>1000000</v>
      </c>
      <c r="H18" s="5" t="n">
        <v>1000000</v>
      </c>
    </row>
    <row r="19" spans="1:11">
      <c r="A19" s="4" t="s">
        <v>501</v>
      </c>
      <c r="G19" s="5" t="n">
        <v>1000000</v>
      </c>
      <c r="H19" s="5" t="n">
        <v>1000000</v>
      </c>
      <c r="I19" s="5" t="n">
        <v>1900000</v>
      </c>
    </row>
    <row r="20" spans="1:11">
      <c r="A20" s="4" t="s">
        <v>502</v>
      </c>
    </row>
    <row r="21" spans="1:11">
      <c r="A21" s="3" t="s">
        <v>491</v>
      </c>
    </row>
    <row r="22" spans="1:11">
      <c r="A22" s="4" t="s">
        <v>498</v>
      </c>
      <c r="G22" s="5" t="n">
        <v>600000</v>
      </c>
      <c r="H22" s="5" t="n">
        <v>600000</v>
      </c>
    </row>
    <row r="23" spans="1:11">
      <c r="A23" s="4" t="s">
        <v>501</v>
      </c>
      <c r="G23" s="7" t="n">
        <v>400000</v>
      </c>
      <c r="H23" s="7" t="n">
        <v>400000</v>
      </c>
      <c r="I23" s="5" t="n">
        <v>1100000</v>
      </c>
    </row>
    <row r="24" spans="1:11">
      <c r="A24" s="4" t="s">
        <v>503</v>
      </c>
    </row>
    <row r="25" spans="1:11">
      <c r="A25" s="3" t="s">
        <v>491</v>
      </c>
    </row>
    <row r="26" spans="1:11">
      <c r="A26" s="4" t="s">
        <v>504</v>
      </c>
      <c r="H26" s="4" t="s">
        <v>505</v>
      </c>
    </row>
    <row r="27" spans="1:11">
      <c r="A27" s="4" t="s">
        <v>506</v>
      </c>
      <c r="G27" s="4" t="s">
        <v>507</v>
      </c>
      <c r="H27" s="4" t="s">
        <v>507</v>
      </c>
    </row>
    <row r="28" spans="1:11">
      <c r="A28" s="4" t="s">
        <v>508</v>
      </c>
    </row>
    <row r="29" spans="1:11">
      <c r="A29" s="3" t="s">
        <v>491</v>
      </c>
    </row>
    <row r="30" spans="1:11">
      <c r="A30" s="4" t="s">
        <v>504</v>
      </c>
      <c r="H30" s="4" t="s">
        <v>509</v>
      </c>
    </row>
    <row r="31" spans="1:11">
      <c r="A31" s="4" t="s">
        <v>506</v>
      </c>
      <c r="G31" s="4" t="s">
        <v>510</v>
      </c>
      <c r="H31" s="4" t="s">
        <v>510</v>
      </c>
    </row>
    <row r="32" spans="1:11">
      <c r="A32" s="4" t="s">
        <v>511</v>
      </c>
    </row>
    <row r="33" spans="1:11">
      <c r="A33" s="3" t="s">
        <v>491</v>
      </c>
    </row>
    <row r="34" spans="1:11">
      <c r="A34" s="4" t="s">
        <v>512</v>
      </c>
      <c r="C34" s="7" t="n">
        <v>20000000</v>
      </c>
    </row>
    <row r="35" spans="1:11">
      <c r="A35" s="4" t="s">
        <v>513</v>
      </c>
      <c r="C35" s="5" t="n">
        <v>400000</v>
      </c>
    </row>
    <row r="36" spans="1:11">
      <c r="A36" s="4" t="s">
        <v>149</v>
      </c>
      <c r="B36" s="7" t="n">
        <v>1700000</v>
      </c>
    </row>
    <row r="37" spans="1:11">
      <c r="A37" s="4" t="s">
        <v>168</v>
      </c>
      <c r="C37" s="5" t="n">
        <v>18000000</v>
      </c>
    </row>
    <row r="38" spans="1:11">
      <c r="A38" s="4" t="s">
        <v>514</v>
      </c>
      <c r="C38" s="7" t="n">
        <v>2000000</v>
      </c>
    </row>
    <row r="39" spans="1:11">
      <c r="A39" s="4" t="s">
        <v>515</v>
      </c>
    </row>
    <row r="40" spans="1:11">
      <c r="A40" s="3" t="s">
        <v>491</v>
      </c>
    </row>
    <row r="41" spans="1:11">
      <c r="A41" s="4" t="s">
        <v>512</v>
      </c>
      <c r="B41" s="5" t="n">
        <v>48000000</v>
      </c>
    </row>
    <row r="42" spans="1:11">
      <c r="A42" s="4" t="s">
        <v>513</v>
      </c>
      <c r="B42" s="5" t="n">
        <v>500000</v>
      </c>
    </row>
    <row r="43" spans="1:11">
      <c r="A43" s="4" t="s">
        <v>495</v>
      </c>
      <c r="G43" s="4" t="s">
        <v>516</v>
      </c>
      <c r="H43" s="4" t="s">
        <v>516</v>
      </c>
    </row>
    <row r="44" spans="1:11">
      <c r="A44" s="4" t="s">
        <v>492</v>
      </c>
      <c r="G44" s="7" t="n">
        <v>45046000</v>
      </c>
      <c r="H44" s="7" t="n">
        <v>45046000</v>
      </c>
      <c r="I44" s="7" t="n">
        <v>44055000</v>
      </c>
    </row>
    <row r="45" spans="1:11">
      <c r="A45" s="4" t="s">
        <v>168</v>
      </c>
      <c r="B45" s="5" t="n">
        <v>46900000</v>
      </c>
    </row>
    <row r="46" spans="1:11">
      <c r="A46" s="4" t="s">
        <v>514</v>
      </c>
      <c r="B46" s="5" t="n">
        <v>4000000</v>
      </c>
    </row>
    <row r="47" spans="1:11">
      <c r="A47" s="4" t="s">
        <v>517</v>
      </c>
      <c r="B47" s="7" t="n">
        <v>35000000</v>
      </c>
    </row>
    <row r="48" spans="1:11">
      <c r="A48" s="4" t="s">
        <v>518</v>
      </c>
      <c r="G48" s="7" t="n">
        <v>500000</v>
      </c>
    </row>
    <row r="49" spans="1:11">
      <c r="A49" s="4" t="s">
        <v>519</v>
      </c>
    </row>
    <row r="50" spans="1:11">
      <c r="A50" s="3" t="s">
        <v>491</v>
      </c>
    </row>
    <row r="51" spans="1:11">
      <c r="A51" s="4" t="s">
        <v>504</v>
      </c>
      <c r="B51" s="4" t="s">
        <v>520</v>
      </c>
    </row>
    <row r="52" spans="1:11">
      <c r="A52" s="4" t="s">
        <v>521</v>
      </c>
    </row>
    <row r="53" spans="1:11">
      <c r="A53" s="3" t="s">
        <v>491</v>
      </c>
    </row>
    <row r="54" spans="1:11">
      <c r="A54" s="4" t="s">
        <v>522</v>
      </c>
      <c r="B54" s="4" t="s">
        <v>509</v>
      </c>
    </row>
    <row r="55" spans="1:11">
      <c r="A55" s="4" t="s">
        <v>523</v>
      </c>
    </row>
    <row r="56" spans="1:11">
      <c r="A56" s="3" t="s">
        <v>491</v>
      </c>
    </row>
    <row r="57" spans="1:11">
      <c r="A57" s="4" t="s">
        <v>498</v>
      </c>
      <c r="D57" s="7" t="n">
        <v>48000000</v>
      </c>
    </row>
    <row r="58" spans="1:11">
      <c r="A58" s="4" t="s">
        <v>512</v>
      </c>
      <c r="D58" s="7" t="n">
        <v>119800000</v>
      </c>
    </row>
    <row r="59" spans="1:11">
      <c r="A59" s="4" t="s">
        <v>149</v>
      </c>
      <c r="B59" s="7" t="n">
        <v>300000</v>
      </c>
    </row>
    <row r="60" spans="1:11">
      <c r="A60" s="4" t="s">
        <v>522</v>
      </c>
      <c r="D60" s="4" t="s">
        <v>524</v>
      </c>
    </row>
    <row r="61" spans="1:11">
      <c r="A61" s="4" t="s">
        <v>525</v>
      </c>
      <c r="D61" s="11" t="n">
        <v>212.766</v>
      </c>
    </row>
    <row r="62" spans="1:11">
      <c r="A62" s="4" t="s">
        <v>526</v>
      </c>
      <c r="D62" s="9" t="n">
        <v>4.7</v>
      </c>
    </row>
    <row r="63" spans="1:11">
      <c r="A63" s="4" t="s">
        <v>527</v>
      </c>
      <c r="D63" s="4" t="s">
        <v>528</v>
      </c>
    </row>
    <row r="64" spans="1:11">
      <c r="A64" s="4" t="s">
        <v>529</v>
      </c>
      <c r="D64" s="4" t="s">
        <v>530</v>
      </c>
    </row>
    <row r="65" spans="1:11">
      <c r="A65" s="4" t="s">
        <v>531</v>
      </c>
      <c r="D65" s="4" t="s">
        <v>528</v>
      </c>
    </row>
    <row r="66" spans="1:11">
      <c r="A66" s="4" t="s">
        <v>532</v>
      </c>
      <c r="D66" s="4" t="s">
        <v>533</v>
      </c>
    </row>
    <row r="67" spans="1:11">
      <c r="A67" s="4" t="s">
        <v>534</v>
      </c>
      <c r="D67" s="4" t="s">
        <v>535</v>
      </c>
    </row>
    <row r="68" spans="1:11">
      <c r="A68" s="4" t="s">
        <v>536</v>
      </c>
      <c r="D68" s="7" t="n">
        <v>3600000</v>
      </c>
    </row>
    <row r="69" spans="1:11">
      <c r="A69" s="4" t="s">
        <v>537</v>
      </c>
      <c r="B69" s="5" t="n">
        <v>11900000</v>
      </c>
    </row>
    <row r="70" spans="1:11">
      <c r="A70" s="4" t="s">
        <v>538</v>
      </c>
      <c r="B70" s="7" t="n">
        <v>14900000</v>
      </c>
    </row>
    <row r="71" spans="1:11">
      <c r="A71" s="4" t="s">
        <v>539</v>
      </c>
    </row>
    <row r="72" spans="1:11">
      <c r="A72" s="3" t="s">
        <v>491</v>
      </c>
    </row>
    <row r="73" spans="1:11">
      <c r="A73" s="4" t="s">
        <v>540</v>
      </c>
      <c r="D73" s="5" t="n">
        <v>20</v>
      </c>
    </row>
    <row r="74" spans="1:11">
      <c r="A74" s="4" t="s">
        <v>541</v>
      </c>
      <c r="D74" s="5" t="n">
        <v>30</v>
      </c>
    </row>
    <row r="75" spans="1:11">
      <c r="A75" s="4" t="s">
        <v>542</v>
      </c>
      <c r="D75" s="4" t="s">
        <v>543</v>
      </c>
    </row>
    <row r="76" spans="1:11">
      <c r="A76" s="4" t="s">
        <v>544</v>
      </c>
    </row>
    <row r="77" spans="1:11">
      <c r="A77" s="3" t="s">
        <v>491</v>
      </c>
    </row>
    <row r="78" spans="1:11">
      <c r="A78" s="4" t="s">
        <v>541</v>
      </c>
      <c r="D78" s="5" t="n">
        <v>5</v>
      </c>
    </row>
    <row r="79" spans="1:11">
      <c r="A79" s="4" t="s">
        <v>542</v>
      </c>
      <c r="D79" s="4" t="s">
        <v>545</v>
      </c>
    </row>
    <row r="80" spans="1:11">
      <c r="A80" s="4" t="s">
        <v>546</v>
      </c>
      <c r="D80" s="5" t="n">
        <v>5</v>
      </c>
    </row>
    <row r="81" spans="1:11">
      <c r="A81" s="4" t="s">
        <v>547</v>
      </c>
    </row>
    <row r="82" spans="1:11">
      <c r="A82" s="3" t="s">
        <v>491</v>
      </c>
    </row>
    <row r="83" spans="1:11">
      <c r="A83" s="4" t="s">
        <v>540</v>
      </c>
      <c r="D83" s="5" t="n">
        <v>20</v>
      </c>
    </row>
    <row r="84" spans="1:11">
      <c r="A84" s="4" t="s">
        <v>541</v>
      </c>
      <c r="D84" s="5" t="n">
        <v>30</v>
      </c>
    </row>
    <row r="85" spans="1:11">
      <c r="A85" s="4" t="s">
        <v>542</v>
      </c>
      <c r="D85" s="4" t="s">
        <v>548</v>
      </c>
    </row>
    <row r="86" spans="1:11">
      <c r="A86" s="4" t="s">
        <v>527</v>
      </c>
      <c r="D86" s="4" t="s">
        <v>528</v>
      </c>
    </row>
    <row r="87" spans="1:11">
      <c r="A87" s="4" t="s">
        <v>549</v>
      </c>
    </row>
    <row r="88" spans="1:11">
      <c r="A88" s="3" t="s">
        <v>491</v>
      </c>
    </row>
    <row r="89" spans="1:11">
      <c r="A89" s="4" t="s">
        <v>512</v>
      </c>
      <c r="D89" s="7" t="n">
        <v>200000</v>
      </c>
      <c r="E89" s="5" t="n">
        <v>120000000</v>
      </c>
    </row>
    <row r="90" spans="1:11">
      <c r="A90" s="4" t="s">
        <v>513</v>
      </c>
      <c r="E90" s="7" t="n">
        <v>3900000</v>
      </c>
    </row>
    <row r="91" spans="1:11">
      <c r="A91" s="4" t="s">
        <v>522</v>
      </c>
      <c r="E91" s="4" t="s">
        <v>524</v>
      </c>
    </row>
    <row r="92" spans="1:11">
      <c r="A92" s="4" t="s">
        <v>526</v>
      </c>
      <c r="E92" s="7" t="n">
        <v>5</v>
      </c>
    </row>
    <row r="93" spans="1:11">
      <c r="A93" s="4" t="s">
        <v>550</v>
      </c>
      <c r="D93" s="7" t="n">
        <v>119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1</v>
      </c>
      <c r="B1" s="2" t="s">
        <v>2</v>
      </c>
      <c r="C1" s="2" t="s">
        <v>38</v>
      </c>
    </row>
    <row r="2" spans="1:3">
      <c r="A2" s="3" t="s">
        <v>491</v>
      </c>
    </row>
    <row r="3" spans="1:3">
      <c r="A3" s="4" t="s">
        <v>552</v>
      </c>
      <c r="B3" s="7" t="n">
        <v>152625</v>
      </c>
    </row>
    <row r="4" spans="1:3">
      <c r="A4" s="4" t="s">
        <v>260</v>
      </c>
    </row>
    <row r="5" spans="1:3">
      <c r="A5" s="3" t="s">
        <v>491</v>
      </c>
    </row>
    <row r="6" spans="1:3">
      <c r="A6" s="4" t="s">
        <v>480</v>
      </c>
      <c r="B6" s="5" t="n">
        <v>105125</v>
      </c>
      <c r="C6" s="7" t="n">
        <v>105125</v>
      </c>
    </row>
    <row r="7" spans="1:3">
      <c r="A7" s="4" t="s">
        <v>553</v>
      </c>
      <c r="B7" s="5" t="n">
        <v>-12071</v>
      </c>
      <c r="C7" s="5" t="n">
        <v>-20352</v>
      </c>
    </row>
    <row r="8" spans="1:3">
      <c r="A8" s="4" t="s">
        <v>552</v>
      </c>
      <c r="B8" s="5" t="n">
        <v>93054</v>
      </c>
      <c r="C8" s="5" t="n">
        <v>84773</v>
      </c>
    </row>
    <row r="9" spans="1:3">
      <c r="A9" s="4" t="s">
        <v>554</v>
      </c>
      <c r="B9" s="5" t="n">
        <v>41905</v>
      </c>
      <c r="C9" s="5" t="n">
        <v>41905</v>
      </c>
    </row>
    <row r="10" spans="1:3">
      <c r="A10" s="4" t="s">
        <v>515</v>
      </c>
    </row>
    <row r="11" spans="1:3">
      <c r="A11" s="3" t="s">
        <v>491</v>
      </c>
    </row>
    <row r="12" spans="1:3">
      <c r="A12" s="4" t="s">
        <v>480</v>
      </c>
      <c r="B12" s="5" t="n">
        <v>47500</v>
      </c>
      <c r="C12" s="5" t="n">
        <v>48000</v>
      </c>
    </row>
    <row r="13" spans="1:3">
      <c r="A13" s="4" t="s">
        <v>553</v>
      </c>
      <c r="B13" s="5" t="n">
        <v>-2454</v>
      </c>
      <c r="C13" s="5" t="n">
        <v>-3945</v>
      </c>
    </row>
    <row r="14" spans="1:3">
      <c r="A14" s="4" t="s">
        <v>552</v>
      </c>
      <c r="B14" s="7" t="n">
        <v>45046</v>
      </c>
      <c r="C14" s="7" t="n">
        <v>440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5</v>
      </c>
      <c r="B1" s="2" t="s">
        <v>1</v>
      </c>
    </row>
    <row r="2" spans="1:3">
      <c r="B2" s="2" t="s">
        <v>2</v>
      </c>
      <c r="C2" s="2" t="s">
        <v>38</v>
      </c>
    </row>
    <row r="3" spans="1:3">
      <c r="A3" s="4" t="s">
        <v>260</v>
      </c>
    </row>
    <row r="4" spans="1:3">
      <c r="A4" s="3" t="s">
        <v>491</v>
      </c>
    </row>
    <row r="5" spans="1:3">
      <c r="A5" s="4" t="s">
        <v>556</v>
      </c>
      <c r="B5" s="7" t="n">
        <v>5782</v>
      </c>
      <c r="C5" s="7" t="n">
        <v>6310</v>
      </c>
    </row>
    <row r="6" spans="1:3">
      <c r="A6" s="4" t="s">
        <v>557</v>
      </c>
      <c r="B6" s="5" t="n">
        <v>7822</v>
      </c>
      <c r="C6" s="5" t="n">
        <v>8542</v>
      </c>
    </row>
    <row r="7" spans="1:3">
      <c r="A7" s="4" t="s">
        <v>558</v>
      </c>
      <c r="B7" s="5" t="n">
        <v>459</v>
      </c>
      <c r="C7" s="5" t="n">
        <v>502</v>
      </c>
    </row>
    <row r="8" spans="1:3">
      <c r="A8" s="4" t="s">
        <v>559</v>
      </c>
      <c r="B8" s="5" t="n">
        <v>14063</v>
      </c>
      <c r="C8" s="5" t="n">
        <v>15354</v>
      </c>
    </row>
    <row r="9" spans="1:3">
      <c r="A9" s="4" t="s">
        <v>515</v>
      </c>
    </row>
    <row r="10" spans="1:3">
      <c r="A10" s="3" t="s">
        <v>491</v>
      </c>
    </row>
    <row r="11" spans="1:3">
      <c r="A11" s="4" t="s">
        <v>556</v>
      </c>
      <c r="B11" s="5" t="n">
        <v>4684</v>
      </c>
      <c r="C11" s="5" t="n">
        <v>1511</v>
      </c>
    </row>
    <row r="12" spans="1:3">
      <c r="A12" s="4" t="s">
        <v>557</v>
      </c>
      <c r="B12" s="5" t="n">
        <v>1331</v>
      </c>
      <c r="C12" s="5" t="n">
        <v>472</v>
      </c>
    </row>
    <row r="13" spans="1:3">
      <c r="A13" s="4" t="s">
        <v>558</v>
      </c>
      <c r="B13" s="5" t="n">
        <v>160</v>
      </c>
      <c r="C13" s="5" t="n">
        <v>57</v>
      </c>
    </row>
    <row r="14" spans="1:3">
      <c r="A14" s="4" t="s">
        <v>559</v>
      </c>
      <c r="B14" s="7" t="n">
        <v>6175</v>
      </c>
      <c r="C14" s="7" t="n">
        <v>20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60</v>
      </c>
      <c r="B1" s="2" t="s">
        <v>362</v>
      </c>
    </row>
    <row r="2" spans="1:2">
      <c r="A2" s="3" t="s">
        <v>205</v>
      </c>
    </row>
    <row r="3" spans="1:2">
      <c r="A3" s="4" t="s">
        <v>463</v>
      </c>
      <c r="B3" s="7" t="n">
        <v>0</v>
      </c>
    </row>
    <row r="4" spans="1:2">
      <c r="A4" s="4" t="s">
        <v>464</v>
      </c>
      <c r="B4" s="5" t="n">
        <v>47750</v>
      </c>
    </row>
    <row r="5" spans="1:2">
      <c r="A5" s="4" t="s">
        <v>465</v>
      </c>
      <c r="B5" s="5" t="n">
        <v>0</v>
      </c>
    </row>
    <row r="6" spans="1:2">
      <c r="A6" s="4" t="s">
        <v>466</v>
      </c>
      <c r="B6" s="5" t="n">
        <v>104875</v>
      </c>
    </row>
    <row r="7" spans="1:2">
      <c r="A7" s="4" t="s">
        <v>467</v>
      </c>
      <c r="B7" s="5" t="n">
        <v>0</v>
      </c>
    </row>
    <row r="8" spans="1:2">
      <c r="A8" s="4" t="s">
        <v>468</v>
      </c>
      <c r="B8" s="5" t="n">
        <v>0</v>
      </c>
    </row>
    <row r="9" spans="1:2">
      <c r="A9" s="4" t="s">
        <v>119</v>
      </c>
      <c r="B9" s="7" t="n">
        <v>152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8</v>
      </c>
    </row>
    <row r="3" spans="1:3">
      <c r="A3" s="3" t="s">
        <v>208</v>
      </c>
    </row>
    <row r="4" spans="1:3">
      <c r="A4" s="4" t="s">
        <v>562</v>
      </c>
      <c r="B4" s="7" t="n">
        <v>-7335</v>
      </c>
      <c r="C4" s="7" t="n">
        <v>-40034</v>
      </c>
    </row>
    <row r="5" spans="1:3">
      <c r="A5" s="4" t="s">
        <v>563</v>
      </c>
      <c r="B5" s="5" t="n">
        <v>7</v>
      </c>
      <c r="C5" s="5" t="n">
        <v>-5592</v>
      </c>
    </row>
    <row r="6" spans="1:3">
      <c r="A6" s="4" t="s">
        <v>105</v>
      </c>
      <c r="B6" s="7" t="n">
        <v>-7328</v>
      </c>
      <c r="C6" s="7" t="n">
        <v>-456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8</v>
      </c>
    </row>
    <row r="3" spans="1:3">
      <c r="A3" s="3" t="s">
        <v>565</v>
      </c>
    </row>
    <row r="4" spans="1:3">
      <c r="A4" s="4" t="s">
        <v>566</v>
      </c>
      <c r="B4" s="7" t="n">
        <v>0</v>
      </c>
      <c r="C4" s="7" t="n">
        <v>-760</v>
      </c>
    </row>
    <row r="5" spans="1:3">
      <c r="A5" s="4" t="s">
        <v>567</v>
      </c>
      <c r="B5" s="5" t="n">
        <v>35</v>
      </c>
      <c r="C5" s="5" t="n">
        <v>104</v>
      </c>
    </row>
    <row r="6" spans="1:3">
      <c r="A6" s="4" t="s">
        <v>563</v>
      </c>
      <c r="B6" s="5" t="n">
        <v>766</v>
      </c>
      <c r="C6" s="5" t="n">
        <v>551</v>
      </c>
    </row>
    <row r="7" spans="1:3">
      <c r="A7" s="4" t="s">
        <v>568</v>
      </c>
      <c r="B7" s="5" t="n">
        <v>801</v>
      </c>
      <c r="C7" s="5" t="n">
        <v>-105</v>
      </c>
    </row>
    <row r="8" spans="1:3">
      <c r="A8" s="3" t="s">
        <v>569</v>
      </c>
    </row>
    <row r="9" spans="1:3">
      <c r="A9" s="4" t="s">
        <v>566</v>
      </c>
      <c r="B9" s="5" t="n">
        <v>12</v>
      </c>
      <c r="C9" s="5" t="n">
        <v>-117</v>
      </c>
    </row>
    <row r="10" spans="1:3">
      <c r="A10" s="4" t="s">
        <v>567</v>
      </c>
      <c r="B10" s="5" t="n">
        <v>0</v>
      </c>
      <c r="C10" s="5" t="n">
        <v>0</v>
      </c>
    </row>
    <row r="11" spans="1:3">
      <c r="A11" s="4" t="s">
        <v>563</v>
      </c>
      <c r="B11" s="5" t="n">
        <v>2</v>
      </c>
      <c r="C11" s="5" t="n">
        <v>436</v>
      </c>
    </row>
    <row r="12" spans="1:3">
      <c r="A12" s="4" t="s">
        <v>570</v>
      </c>
      <c r="B12" s="5" t="n">
        <v>14</v>
      </c>
      <c r="C12" s="5" t="n">
        <v>319</v>
      </c>
    </row>
    <row r="13" spans="1:3">
      <c r="A13" s="4" t="s">
        <v>571</v>
      </c>
      <c r="B13" s="7" t="n">
        <v>815</v>
      </c>
      <c r="C13" s="7" t="n">
        <v>2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8</v>
      </c>
    </row>
    <row r="2" spans="1:3">
      <c r="A2" s="3" t="s">
        <v>573</v>
      </c>
    </row>
    <row r="3" spans="1:3">
      <c r="A3" s="4" t="s">
        <v>574</v>
      </c>
      <c r="B3" s="7" t="n">
        <v>0</v>
      </c>
      <c r="C3" s="7" t="n">
        <v>1921</v>
      </c>
    </row>
    <row r="4" spans="1:3">
      <c r="A4" s="4" t="s">
        <v>575</v>
      </c>
      <c r="B4" s="5" t="n">
        <v>2710</v>
      </c>
      <c r="C4" s="5" t="n">
        <v>2577</v>
      </c>
    </row>
    <row r="5" spans="1:3">
      <c r="A5" s="4" t="s">
        <v>144</v>
      </c>
      <c r="B5" s="5" t="n">
        <v>1426</v>
      </c>
      <c r="C5" s="5" t="n">
        <v>4610</v>
      </c>
    </row>
    <row r="6" spans="1:3">
      <c r="A6" s="4" t="s">
        <v>576</v>
      </c>
      <c r="B6" s="5" t="n">
        <v>2769</v>
      </c>
      <c r="C6" s="5" t="n">
        <v>0</v>
      </c>
    </row>
    <row r="7" spans="1:3">
      <c r="A7" s="4" t="s">
        <v>577</v>
      </c>
      <c r="B7" s="5" t="n">
        <v>86385</v>
      </c>
      <c r="C7" s="5" t="n">
        <v>86966</v>
      </c>
    </row>
    <row r="8" spans="1:3">
      <c r="A8" s="4" t="s">
        <v>134</v>
      </c>
      <c r="B8" s="5" t="n">
        <v>1218</v>
      </c>
      <c r="C8" s="5" t="n">
        <v>1034</v>
      </c>
    </row>
    <row r="9" spans="1:3">
      <c r="A9" s="4" t="s">
        <v>578</v>
      </c>
      <c r="B9" s="5" t="n">
        <v>1163</v>
      </c>
      <c r="C9" s="5" t="n">
        <v>1108</v>
      </c>
    </row>
    <row r="10" spans="1:3">
      <c r="A10" s="4" t="s">
        <v>579</v>
      </c>
      <c r="B10" s="5" t="n">
        <v>95671</v>
      </c>
      <c r="C10" s="5" t="n">
        <v>98216</v>
      </c>
    </row>
    <row r="11" spans="1:3">
      <c r="A11" s="3" t="s">
        <v>580</v>
      </c>
    </row>
    <row r="12" spans="1:3">
      <c r="A12" s="4" t="s">
        <v>581</v>
      </c>
      <c r="B12" s="5" t="n">
        <v>0</v>
      </c>
      <c r="C12" s="5" t="n">
        <v>-4353</v>
      </c>
    </row>
    <row r="13" spans="1:3">
      <c r="A13" s="4" t="s">
        <v>582</v>
      </c>
      <c r="B13" s="5" t="n">
        <v>-4485</v>
      </c>
      <c r="C13" s="5" t="n">
        <v>-6280</v>
      </c>
    </row>
    <row r="14" spans="1:3">
      <c r="A14" s="4" t="s">
        <v>574</v>
      </c>
      <c r="B14" s="5" t="n">
        <v>-1799</v>
      </c>
      <c r="C14" s="5" t="n">
        <v>0</v>
      </c>
    </row>
    <row r="15" spans="1:3">
      <c r="A15" s="4" t="s">
        <v>583</v>
      </c>
      <c r="B15" s="5" t="n">
        <v>-6284</v>
      </c>
      <c r="C15" s="5" t="n">
        <v>-10633</v>
      </c>
    </row>
    <row r="16" spans="1:3">
      <c r="A16" s="4" t="s">
        <v>584</v>
      </c>
      <c r="B16" s="5" t="n">
        <v>-93844</v>
      </c>
      <c r="C16" s="5" t="n">
        <v>-92844</v>
      </c>
    </row>
    <row r="17" spans="1:3">
      <c r="A17" s="4" t="s">
        <v>585</v>
      </c>
      <c r="B17" s="7" t="n">
        <v>-4457</v>
      </c>
      <c r="C17" s="7" t="n">
        <v>-52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8</v>
      </c>
    </row>
    <row r="3" spans="1:3">
      <c r="A3" s="3" t="s">
        <v>208</v>
      </c>
    </row>
    <row r="4" spans="1:3">
      <c r="A4" s="4" t="s">
        <v>587</v>
      </c>
      <c r="B4" s="7" t="n">
        <v>-1555</v>
      </c>
      <c r="C4" s="7" t="n">
        <v>-15513</v>
      </c>
    </row>
    <row r="5" spans="1:3">
      <c r="A5" s="4" t="s">
        <v>588</v>
      </c>
      <c r="B5" s="5" t="n">
        <v>27</v>
      </c>
      <c r="C5" s="5" t="n">
        <v>-211</v>
      </c>
    </row>
    <row r="6" spans="1:3">
      <c r="A6" s="4" t="s">
        <v>589</v>
      </c>
      <c r="B6" s="5" t="n">
        <v>24</v>
      </c>
      <c r="C6" s="5" t="n">
        <v>336</v>
      </c>
    </row>
    <row r="7" spans="1:3">
      <c r="A7" s="4" t="s">
        <v>590</v>
      </c>
      <c r="B7" s="5" t="n">
        <v>0</v>
      </c>
      <c r="C7" s="5" t="n">
        <v>-38772</v>
      </c>
    </row>
    <row r="8" spans="1:3">
      <c r="A8" s="4" t="s">
        <v>591</v>
      </c>
      <c r="B8" s="5" t="n">
        <v>0</v>
      </c>
      <c r="C8" s="5" t="n">
        <v>38772</v>
      </c>
    </row>
    <row r="9" spans="1:3">
      <c r="A9" s="4" t="s">
        <v>592</v>
      </c>
      <c r="B9" s="5" t="n">
        <v>2878</v>
      </c>
      <c r="C9" s="5" t="n">
        <v>16364</v>
      </c>
    </row>
    <row r="10" spans="1:3">
      <c r="A10" s="4" t="s">
        <v>593</v>
      </c>
      <c r="B10" s="5" t="n">
        <v>-471</v>
      </c>
      <c r="C10" s="5" t="n">
        <v>-244</v>
      </c>
    </row>
    <row r="11" spans="1:3">
      <c r="A11" s="4" t="s">
        <v>134</v>
      </c>
      <c r="B11" s="5" t="n">
        <v>121</v>
      </c>
      <c r="C11" s="5" t="n">
        <v>876</v>
      </c>
    </row>
    <row r="12" spans="1:3">
      <c r="A12" s="4" t="s">
        <v>594</v>
      </c>
      <c r="B12" s="5" t="n">
        <v>0</v>
      </c>
      <c r="C12" s="5" t="n">
        <v>-971</v>
      </c>
    </row>
    <row r="13" spans="1:3">
      <c r="A13" s="4" t="s">
        <v>153</v>
      </c>
      <c r="B13" s="5" t="n">
        <v>-209</v>
      </c>
      <c r="C13" s="5" t="n">
        <v>-423</v>
      </c>
    </row>
    <row r="14" spans="1:3">
      <c r="A14" s="4" t="s">
        <v>571</v>
      </c>
      <c r="B14" s="7" t="n">
        <v>815</v>
      </c>
      <c r="C14" s="7" t="n">
        <v>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25"/>
  </cols>
  <sheetData>
    <row r="1" spans="1:7">
      <c r="A1" s="1" t="s">
        <v>118</v>
      </c>
      <c r="B1" s="2" t="s">
        <v>119</v>
      </c>
      <c r="C1" s="2" t="s">
        <v>120</v>
      </c>
      <c r="D1" s="2" t="s">
        <v>121</v>
      </c>
      <c r="E1" s="2" t="s">
        <v>122</v>
      </c>
      <c r="F1" s="2" t="s">
        <v>123</v>
      </c>
      <c r="G1" s="2" t="s">
        <v>124</v>
      </c>
    </row>
    <row r="2" spans="1:7">
      <c r="A2" s="4" t="s">
        <v>125</v>
      </c>
      <c r="B2" s="7" t="n">
        <v>-17727</v>
      </c>
      <c r="C2" s="7" t="n">
        <v>54</v>
      </c>
      <c r="D2" s="7" t="n">
        <v>507616</v>
      </c>
      <c r="E2" s="7" t="n">
        <v>-524024</v>
      </c>
      <c r="F2" s="7" t="n">
        <v>-1409</v>
      </c>
      <c r="G2" s="7" t="n">
        <v>36</v>
      </c>
    </row>
    <row r="3" spans="1:7">
      <c r="A3" s="4" t="s">
        <v>126</v>
      </c>
      <c r="C3" s="5" t="n">
        <v>54372</v>
      </c>
    </row>
    <row r="4" spans="1:7">
      <c r="A4" s="3" t="s">
        <v>127</v>
      </c>
    </row>
    <row r="5" spans="1:7">
      <c r="A5" s="4" t="s">
        <v>107</v>
      </c>
      <c r="B5" s="5" t="n">
        <v>-45840</v>
      </c>
      <c r="E5" s="5" t="n">
        <v>-45735</v>
      </c>
      <c r="G5" s="5" t="n">
        <v>-105</v>
      </c>
    </row>
    <row r="6" spans="1:7">
      <c r="A6" s="4" t="s">
        <v>116</v>
      </c>
      <c r="B6" s="5" t="n">
        <v>6013</v>
      </c>
      <c r="F6" s="5" t="n">
        <v>6013</v>
      </c>
    </row>
    <row r="7" spans="1:7">
      <c r="A7" s="4" t="s">
        <v>128</v>
      </c>
      <c r="B7" s="5" t="n">
        <v>19</v>
      </c>
      <c r="G7" s="5" t="n">
        <v>19</v>
      </c>
    </row>
    <row r="8" spans="1:7">
      <c r="A8" s="4" t="s">
        <v>129</v>
      </c>
      <c r="B8" s="5" t="n">
        <v>390</v>
      </c>
      <c r="C8" s="7" t="n">
        <v>2</v>
      </c>
      <c r="D8" s="5" t="n">
        <v>388</v>
      </c>
    </row>
    <row r="9" spans="1:7">
      <c r="A9" s="4" t="s">
        <v>130</v>
      </c>
      <c r="C9" s="5" t="n">
        <v>1231</v>
      </c>
    </row>
    <row r="10" spans="1:7">
      <c r="A10" s="4" t="s">
        <v>131</v>
      </c>
      <c r="B10" s="5" t="n">
        <v>-896</v>
      </c>
      <c r="D10" s="5" t="n">
        <v>-896</v>
      </c>
    </row>
    <row r="11" spans="1:7">
      <c r="A11" s="4" t="s">
        <v>132</v>
      </c>
      <c r="B11" s="5" t="n">
        <v>5078</v>
      </c>
      <c r="C11" s="7" t="n">
        <v>3</v>
      </c>
      <c r="D11" s="5" t="n">
        <v>5075</v>
      </c>
    </row>
    <row r="12" spans="1:7">
      <c r="A12" s="4" t="s">
        <v>133</v>
      </c>
      <c r="C12" s="5" t="n">
        <v>3042</v>
      </c>
    </row>
    <row r="13" spans="1:7">
      <c r="A13" s="4" t="s">
        <v>134</v>
      </c>
      <c r="B13" s="5" t="n">
        <v>3748</v>
      </c>
      <c r="D13" s="5" t="n">
        <v>3748</v>
      </c>
    </row>
    <row r="14" spans="1:7">
      <c r="A14" s="4" t="s">
        <v>135</v>
      </c>
      <c r="C14" s="5" t="n">
        <v>0</v>
      </c>
    </row>
    <row r="15" spans="1:7">
      <c r="A15" s="4" t="s">
        <v>136</v>
      </c>
      <c r="B15" s="5" t="n">
        <v>3600</v>
      </c>
      <c r="D15" s="5" t="n">
        <v>3600</v>
      </c>
    </row>
    <row r="16" spans="1:7">
      <c r="A16" s="4" t="s">
        <v>137</v>
      </c>
      <c r="B16" s="5" t="n">
        <v>-45615</v>
      </c>
      <c r="C16" s="7" t="n">
        <v>59</v>
      </c>
      <c r="D16" s="5" t="n">
        <v>519531</v>
      </c>
      <c r="E16" s="5" t="n">
        <v>-569759</v>
      </c>
      <c r="F16" s="5" t="n">
        <v>4604</v>
      </c>
      <c r="G16" s="5" t="n">
        <v>-50</v>
      </c>
    </row>
    <row r="17" spans="1:7">
      <c r="A17" s="4" t="s">
        <v>138</v>
      </c>
      <c r="C17" s="5" t="n">
        <v>58645</v>
      </c>
    </row>
    <row r="18" spans="1:7">
      <c r="A18" s="3" t="s">
        <v>127</v>
      </c>
    </row>
    <row r="19" spans="1:7">
      <c r="A19" s="4" t="s">
        <v>107</v>
      </c>
      <c r="B19" s="5" t="n">
        <v>-8143</v>
      </c>
      <c r="E19" s="5" t="n">
        <v>-8058</v>
      </c>
      <c r="G19" s="5" t="n">
        <v>-85</v>
      </c>
    </row>
    <row r="20" spans="1:7">
      <c r="A20" s="4" t="s">
        <v>116</v>
      </c>
      <c r="B20" s="5" t="n">
        <v>-9481</v>
      </c>
      <c r="F20" s="5" t="n">
        <v>-9481</v>
      </c>
    </row>
    <row r="21" spans="1:7">
      <c r="A21" s="4" t="s">
        <v>129</v>
      </c>
      <c r="B21" s="5" t="n">
        <v>2408</v>
      </c>
      <c r="C21" s="7" t="n">
        <v>3</v>
      </c>
      <c r="D21" s="5" t="n">
        <v>2405</v>
      </c>
    </row>
    <row r="22" spans="1:7">
      <c r="A22" s="4" t="s">
        <v>130</v>
      </c>
      <c r="C22" s="5" t="n">
        <v>2645</v>
      </c>
    </row>
    <row r="23" spans="1:7">
      <c r="A23" s="4" t="s">
        <v>131</v>
      </c>
      <c r="B23" s="5" t="n">
        <v>-656</v>
      </c>
      <c r="D23" s="5" t="n">
        <v>-656</v>
      </c>
    </row>
    <row r="24" spans="1:7">
      <c r="A24" s="4" t="s">
        <v>132</v>
      </c>
      <c r="B24" s="5" t="n">
        <v>20086</v>
      </c>
      <c r="C24" s="7" t="n">
        <v>12</v>
      </c>
      <c r="D24" s="5" t="n">
        <v>20074</v>
      </c>
    </row>
    <row r="25" spans="1:7">
      <c r="A25" s="4" t="s">
        <v>133</v>
      </c>
      <c r="C25" s="5" t="n">
        <v>12690</v>
      </c>
    </row>
    <row r="26" spans="1:7">
      <c r="A26" s="4" t="s">
        <v>134</v>
      </c>
      <c r="B26" s="5" t="n">
        <v>4876</v>
      </c>
      <c r="D26" s="5" t="n">
        <v>4876</v>
      </c>
    </row>
    <row r="27" spans="1:7">
      <c r="A27" s="4" t="s">
        <v>135</v>
      </c>
      <c r="C27" s="5" t="n">
        <v>0</v>
      </c>
    </row>
    <row r="28" spans="1:7">
      <c r="A28" s="4" t="s">
        <v>139</v>
      </c>
      <c r="B28" s="7" t="n">
        <v>-36525</v>
      </c>
      <c r="C28" s="7" t="n">
        <v>74</v>
      </c>
      <c r="D28" s="7" t="n">
        <v>546230</v>
      </c>
      <c r="E28" s="7" t="n">
        <v>-577817</v>
      </c>
      <c r="F28" s="7" t="n">
        <v>-4877</v>
      </c>
      <c r="G28" s="7" t="n">
        <v>-135</v>
      </c>
    </row>
    <row r="29" spans="1:7">
      <c r="A29" s="4" t="s">
        <v>140</v>
      </c>
      <c r="C29" s="5" t="n">
        <v>739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95</v>
      </c>
      <c r="B1" s="2" t="s">
        <v>1</v>
      </c>
    </row>
    <row r="2" spans="1:3">
      <c r="B2" s="2" t="s">
        <v>2</v>
      </c>
      <c r="C2" s="2" t="s">
        <v>38</v>
      </c>
    </row>
    <row r="3" spans="1:3">
      <c r="A3" s="3" t="s">
        <v>596</v>
      </c>
    </row>
    <row r="4" spans="1:3">
      <c r="A4" s="4" t="s">
        <v>597</v>
      </c>
      <c r="B4" s="7" t="n">
        <v>2900000</v>
      </c>
      <c r="C4" s="7" t="n">
        <v>16400000</v>
      </c>
    </row>
    <row r="5" spans="1:3">
      <c r="A5" s="4" t="s">
        <v>598</v>
      </c>
      <c r="C5" s="5" t="n">
        <v>-38800000</v>
      </c>
    </row>
    <row r="6" spans="1:3">
      <c r="A6" s="4" t="s">
        <v>599</v>
      </c>
      <c r="C6" s="5" t="n">
        <v>-38800000</v>
      </c>
    </row>
    <row r="7" spans="1:3">
      <c r="A7" s="4" t="s">
        <v>594</v>
      </c>
      <c r="B7" s="7" t="n">
        <v>0</v>
      </c>
      <c r="C7" s="7" t="n">
        <v>-971000</v>
      </c>
    </row>
    <row r="8" spans="1:3">
      <c r="A8" s="4" t="s">
        <v>600</v>
      </c>
      <c r="B8" s="4" t="s">
        <v>601</v>
      </c>
      <c r="C8" s="4" t="s">
        <v>602</v>
      </c>
    </row>
    <row r="9" spans="1:3">
      <c r="A9" s="4" t="s">
        <v>603</v>
      </c>
      <c r="B9" s="4" t="s">
        <v>604</v>
      </c>
    </row>
    <row r="10" spans="1:3">
      <c r="A10" s="4" t="s">
        <v>605</v>
      </c>
      <c r="B10" s="4" t="s">
        <v>606</v>
      </c>
    </row>
    <row r="11" spans="1:3">
      <c r="A11" s="4" t="s">
        <v>607</v>
      </c>
      <c r="B11" s="7" t="n">
        <v>0</v>
      </c>
      <c r="C11" s="7" t="n">
        <v>0</v>
      </c>
    </row>
    <row r="12" spans="1:3">
      <c r="A12" s="4" t="s">
        <v>608</v>
      </c>
      <c r="B12" s="5" t="n">
        <v>0</v>
      </c>
      <c r="C12" s="5" t="n">
        <v>0</v>
      </c>
    </row>
    <row r="13" spans="1:3">
      <c r="A13" s="4" t="s">
        <v>609</v>
      </c>
      <c r="B13" s="5" t="n">
        <v>0</v>
      </c>
      <c r="C13" s="7" t="n">
        <v>0</v>
      </c>
    </row>
    <row r="14" spans="1:3">
      <c r="A14" s="4" t="s">
        <v>610</v>
      </c>
    </row>
    <row r="15" spans="1:3">
      <c r="A15" s="3" t="s">
        <v>596</v>
      </c>
    </row>
    <row r="16" spans="1:3">
      <c r="A16" s="4" t="s">
        <v>611</v>
      </c>
      <c r="B16" s="7" t="n">
        <v>350300000</v>
      </c>
    </row>
    <row r="17" spans="1:3">
      <c r="A17" s="4" t="s">
        <v>612</v>
      </c>
      <c r="B17" s="4" t="s">
        <v>465</v>
      </c>
    </row>
    <row r="18" spans="1:3">
      <c r="A18" s="4" t="s">
        <v>613</v>
      </c>
      <c r="B18" s="7" t="n">
        <v>9400000</v>
      </c>
    </row>
    <row r="19" spans="1:3">
      <c r="A19" s="4" t="s">
        <v>614</v>
      </c>
      <c r="B19" s="4" t="s">
        <v>615</v>
      </c>
    </row>
    <row r="20" spans="1:3">
      <c r="A20" s="4" t="s">
        <v>616</v>
      </c>
    </row>
    <row r="21" spans="1:3">
      <c r="A21" s="3" t="s">
        <v>596</v>
      </c>
    </row>
    <row r="22" spans="1:3">
      <c r="A22" s="4" t="s">
        <v>611</v>
      </c>
      <c r="B22" s="7" t="n">
        <v>38900000</v>
      </c>
    </row>
    <row r="23" spans="1:3">
      <c r="A23" s="4" t="s">
        <v>612</v>
      </c>
      <c r="B23" s="4" t="s">
        <v>617</v>
      </c>
    </row>
    <row r="24" spans="1:3">
      <c r="A24" s="4" t="s">
        <v>613</v>
      </c>
      <c r="B24" s="7" t="n">
        <v>10900000</v>
      </c>
    </row>
    <row r="25" spans="1:3">
      <c r="A25" s="4" t="s">
        <v>618</v>
      </c>
    </row>
    <row r="26" spans="1:3">
      <c r="A26" s="3" t="s">
        <v>596</v>
      </c>
    </row>
    <row r="27" spans="1:3">
      <c r="A27" s="4" t="s">
        <v>611</v>
      </c>
      <c r="B27" s="7" t="n">
        <v>53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8</v>
      </c>
    </row>
    <row r="3" spans="1:3">
      <c r="A3" s="3" t="s">
        <v>620</v>
      </c>
    </row>
    <row r="4" spans="1:3">
      <c r="A4" s="4" t="s">
        <v>621</v>
      </c>
      <c r="B4" s="7" t="n">
        <v>36582</v>
      </c>
      <c r="C4" s="7" t="n">
        <v>36291</v>
      </c>
    </row>
    <row r="5" spans="1:3">
      <c r="A5" s="4" t="s">
        <v>622</v>
      </c>
      <c r="B5" s="5" t="n">
        <v>324</v>
      </c>
      <c r="C5" s="5" t="n">
        <v>291</v>
      </c>
    </row>
    <row r="6" spans="1:3">
      <c r="A6" s="4" t="s">
        <v>623</v>
      </c>
      <c r="B6" s="7" t="n">
        <v>36906</v>
      </c>
      <c r="C6" s="7" t="n">
        <v>365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24</v>
      </c>
      <c r="B1" s="2" t="s">
        <v>2</v>
      </c>
      <c r="C1" s="2" t="s">
        <v>625</v>
      </c>
      <c r="D1" s="2" t="s">
        <v>626</v>
      </c>
      <c r="E1" s="2" t="s">
        <v>38</v>
      </c>
    </row>
    <row r="2" spans="1:5">
      <c r="A2" s="3" t="s">
        <v>627</v>
      </c>
    </row>
    <row r="3" spans="1:5">
      <c r="A3" s="4" t="s">
        <v>79</v>
      </c>
      <c r="B3" s="5" t="n">
        <v>2000000</v>
      </c>
      <c r="E3" s="5" t="n">
        <v>2000000</v>
      </c>
    </row>
    <row r="4" spans="1:5">
      <c r="A4" s="4" t="s">
        <v>78</v>
      </c>
      <c r="B4" s="8" t="n">
        <v>0.001</v>
      </c>
      <c r="E4" s="8" t="n">
        <v>0.001</v>
      </c>
    </row>
    <row r="5" spans="1:5">
      <c r="A5" s="4" t="s">
        <v>80</v>
      </c>
      <c r="B5" s="5" t="n">
        <v>0</v>
      </c>
      <c r="E5" s="5" t="n">
        <v>0</v>
      </c>
    </row>
    <row r="6" spans="1:5">
      <c r="A6" s="4" t="s">
        <v>628</v>
      </c>
      <c r="B6" s="5" t="n">
        <v>0</v>
      </c>
      <c r="E6" s="5" t="n">
        <v>0</v>
      </c>
    </row>
    <row r="7" spans="1:5">
      <c r="A7" s="4" t="s">
        <v>629</v>
      </c>
      <c r="D7" s="5" t="n">
        <v>1</v>
      </c>
    </row>
    <row r="8" spans="1:5">
      <c r="A8" s="4" t="s">
        <v>630</v>
      </c>
      <c r="C8" s="9" t="n">
        <v>2.52</v>
      </c>
    </row>
    <row r="9" spans="1:5">
      <c r="A9" s="4" t="s">
        <v>631</v>
      </c>
    </row>
    <row r="10" spans="1:5">
      <c r="A10" s="3" t="s">
        <v>627</v>
      </c>
    </row>
    <row r="11" spans="1:5">
      <c r="A11" s="4" t="s">
        <v>79</v>
      </c>
      <c r="B11" s="5" t="n">
        <v>150000</v>
      </c>
    </row>
    <row r="12" spans="1:5">
      <c r="A12" s="4" t="s">
        <v>78</v>
      </c>
      <c r="D12" s="8" t="n">
        <v>0.001</v>
      </c>
    </row>
    <row r="13" spans="1:5">
      <c r="A13" s="4" t="s">
        <v>630</v>
      </c>
      <c r="D13" s="7" t="n">
        <v>10</v>
      </c>
    </row>
    <row r="14" spans="1:5">
      <c r="A14" s="4" t="s">
        <v>632</v>
      </c>
      <c r="D14" s="12" t="n">
        <v>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8</v>
      </c>
    </row>
    <row r="2" spans="1:3">
      <c r="A2" s="3" t="s">
        <v>634</v>
      </c>
    </row>
    <row r="3" spans="1:3">
      <c r="A3" s="4" t="s">
        <v>635</v>
      </c>
      <c r="B3" s="5" t="n">
        <v>61708149</v>
      </c>
      <c r="C3" s="5" t="n">
        <v>56805733</v>
      </c>
    </row>
    <row r="4" spans="1:3">
      <c r="A4" s="4" t="s">
        <v>636</v>
      </c>
    </row>
    <row r="5" spans="1:3">
      <c r="A5" s="3" t="s">
        <v>634</v>
      </c>
    </row>
    <row r="6" spans="1:3">
      <c r="A6" s="4" t="s">
        <v>635</v>
      </c>
      <c r="B6" s="5" t="n">
        <v>8796212</v>
      </c>
      <c r="C6" s="5" t="n">
        <v>6566483</v>
      </c>
    </row>
    <row r="7" spans="1:3">
      <c r="A7" s="4" t="s">
        <v>637</v>
      </c>
    </row>
    <row r="8" spans="1:3">
      <c r="A8" s="3" t="s">
        <v>634</v>
      </c>
    </row>
    <row r="9" spans="1:3">
      <c r="A9" s="4" t="s">
        <v>635</v>
      </c>
      <c r="B9" s="5" t="n">
        <v>454382</v>
      </c>
      <c r="C9" s="5" t="n">
        <v>1055977</v>
      </c>
    </row>
    <row r="10" spans="1:3">
      <c r="A10" s="4" t="s">
        <v>581</v>
      </c>
    </row>
    <row r="11" spans="1:3">
      <c r="A11" s="3" t="s">
        <v>634</v>
      </c>
    </row>
    <row r="12" spans="1:3">
      <c r="A12" s="4" t="s">
        <v>635</v>
      </c>
      <c r="B12" s="5" t="n">
        <v>40649225</v>
      </c>
      <c r="C12" s="5" t="n">
        <v>40649225</v>
      </c>
    </row>
    <row r="13" spans="1:3">
      <c r="A13" s="4" t="s">
        <v>638</v>
      </c>
    </row>
    <row r="14" spans="1:3">
      <c r="A14" s="3" t="s">
        <v>634</v>
      </c>
    </row>
    <row r="15" spans="1:3">
      <c r="A15" s="4" t="s">
        <v>639</v>
      </c>
      <c r="B15" s="5" t="n">
        <v>825537</v>
      </c>
      <c r="C15" s="5" t="n">
        <v>857638</v>
      </c>
    </row>
    <row r="16" spans="1:3">
      <c r="A16" s="4" t="s">
        <v>640</v>
      </c>
    </row>
    <row r="17" spans="1:3">
      <c r="A17" s="3" t="s">
        <v>634</v>
      </c>
    </row>
    <row r="18" spans="1:3">
      <c r="A18" s="4" t="s">
        <v>635</v>
      </c>
      <c r="B18" s="5" t="n">
        <v>5815283</v>
      </c>
      <c r="C18" s="5" t="n">
        <v>1886630</v>
      </c>
    </row>
    <row r="19" spans="1:3">
      <c r="A19" s="4" t="s">
        <v>641</v>
      </c>
    </row>
    <row r="20" spans="1:3">
      <c r="A20" s="3" t="s">
        <v>634</v>
      </c>
    </row>
    <row r="21" spans="1:3">
      <c r="A21" s="4" t="s">
        <v>639</v>
      </c>
      <c r="B21" s="5" t="n">
        <v>1943085</v>
      </c>
      <c r="C21" s="5" t="n">
        <v>1973537</v>
      </c>
    </row>
    <row r="22" spans="1:3">
      <c r="A22" s="4" t="s">
        <v>642</v>
      </c>
    </row>
    <row r="23" spans="1:3">
      <c r="A23" s="3" t="s">
        <v>634</v>
      </c>
    </row>
    <row r="24" spans="1:3">
      <c r="A24" s="4" t="s">
        <v>639</v>
      </c>
      <c r="B24" s="5" t="n">
        <v>3224425</v>
      </c>
      <c r="C24" s="5" t="n">
        <v>3816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3</v>
      </c>
      <c r="B1" s="2" t="s">
        <v>1</v>
      </c>
    </row>
    <row r="2" spans="1:3">
      <c r="B2" s="2" t="s">
        <v>2</v>
      </c>
      <c r="C2" s="2" t="s">
        <v>38</v>
      </c>
    </row>
    <row r="3" spans="1:3">
      <c r="A3" s="3" t="s">
        <v>634</v>
      </c>
    </row>
    <row r="4" spans="1:3">
      <c r="A4" s="4" t="s">
        <v>644</v>
      </c>
      <c r="B4" s="5" t="n">
        <v>1611731</v>
      </c>
      <c r="C4" s="5" t="n">
        <v>146039</v>
      </c>
    </row>
    <row r="5" spans="1:3">
      <c r="A5" s="4" t="s">
        <v>147</v>
      </c>
      <c r="B5" s="7" t="n">
        <v>4876</v>
      </c>
      <c r="C5" s="7" t="n">
        <v>3748</v>
      </c>
    </row>
    <row r="6" spans="1:3">
      <c r="A6" s="4" t="s">
        <v>645</v>
      </c>
      <c r="B6" s="5" t="n">
        <v>282101</v>
      </c>
      <c r="C6" s="5" t="n">
        <v>232038</v>
      </c>
    </row>
    <row r="7" spans="1:3">
      <c r="A7" s="4" t="s">
        <v>636</v>
      </c>
    </row>
    <row r="8" spans="1:3">
      <c r="A8" s="3" t="s">
        <v>634</v>
      </c>
    </row>
    <row r="9" spans="1:3">
      <c r="A9" s="4" t="s">
        <v>646</v>
      </c>
      <c r="B9" s="4" t="s">
        <v>449</v>
      </c>
    </row>
    <row r="10" spans="1:3">
      <c r="A10" s="4" t="s">
        <v>647</v>
      </c>
      <c r="B10" s="9" t="n">
        <v>1.56</v>
      </c>
      <c r="C10" s="9" t="n">
        <v>0.89</v>
      </c>
    </row>
    <row r="11" spans="1:3">
      <c r="A11" s="4" t="s">
        <v>648</v>
      </c>
      <c r="B11" s="7" t="n">
        <v>2400</v>
      </c>
      <c r="C11" s="7" t="n">
        <v>100</v>
      </c>
    </row>
    <row r="12" spans="1:3">
      <c r="A12" s="4" t="s">
        <v>649</v>
      </c>
      <c r="B12" s="7" t="n">
        <v>5500</v>
      </c>
    </row>
    <row r="13" spans="1:3">
      <c r="A13" s="4" t="s">
        <v>650</v>
      </c>
      <c r="B13" s="4" t="s">
        <v>651</v>
      </c>
    </row>
    <row r="14" spans="1:3">
      <c r="A14" s="4" t="s">
        <v>147</v>
      </c>
      <c r="B14" s="7" t="n">
        <v>2500</v>
      </c>
      <c r="C14" s="5" t="n">
        <v>2300</v>
      </c>
    </row>
    <row r="15" spans="1:3">
      <c r="A15" s="4" t="s">
        <v>652</v>
      </c>
    </row>
    <row r="16" spans="1:3">
      <c r="A16" s="3" t="s">
        <v>634</v>
      </c>
    </row>
    <row r="17" spans="1:3">
      <c r="A17" s="4" t="s">
        <v>653</v>
      </c>
      <c r="B17" s="4" t="s">
        <v>385</v>
      </c>
    </row>
    <row r="18" spans="1:3">
      <c r="A18" s="4" t="s">
        <v>654</v>
      </c>
    </row>
    <row r="19" spans="1:3">
      <c r="A19" s="3" t="s">
        <v>634</v>
      </c>
    </row>
    <row r="20" spans="1:3">
      <c r="A20" s="4" t="s">
        <v>653</v>
      </c>
      <c r="B20" s="4" t="s">
        <v>391</v>
      </c>
    </row>
    <row r="21" spans="1:3">
      <c r="A21" s="4" t="s">
        <v>637</v>
      </c>
    </row>
    <row r="22" spans="1:3">
      <c r="A22" s="3" t="s">
        <v>634</v>
      </c>
    </row>
    <row r="23" spans="1:3">
      <c r="A23" s="4" t="s">
        <v>650</v>
      </c>
      <c r="B23" s="4" t="s">
        <v>655</v>
      </c>
    </row>
    <row r="24" spans="1:3">
      <c r="A24" s="4" t="s">
        <v>147</v>
      </c>
      <c r="B24" s="7" t="n">
        <v>2200</v>
      </c>
      <c r="C24" s="7" t="n">
        <v>1300</v>
      </c>
    </row>
    <row r="25" spans="1:3">
      <c r="A25" s="4" t="s">
        <v>656</v>
      </c>
      <c r="B25" s="9" t="n">
        <v>2.01</v>
      </c>
      <c r="C25" s="9" t="n">
        <v>1.83</v>
      </c>
    </row>
    <row r="26" spans="1:3">
      <c r="A26" s="4" t="s">
        <v>657</v>
      </c>
      <c r="B26" s="7" t="n">
        <v>2100</v>
      </c>
      <c r="C26" s="7" t="n">
        <v>3000</v>
      </c>
    </row>
    <row r="27" spans="1:3">
      <c r="A27" s="4" t="s">
        <v>658</v>
      </c>
      <c r="B27" s="7" t="n">
        <v>500</v>
      </c>
    </row>
    <row r="28" spans="1:3">
      <c r="A28" s="4" t="s">
        <v>659</v>
      </c>
    </row>
    <row r="29" spans="1:3">
      <c r="A29" s="3" t="s">
        <v>634</v>
      </c>
    </row>
    <row r="30" spans="1:3">
      <c r="A30" s="4" t="s">
        <v>653</v>
      </c>
      <c r="B30" s="4" t="s">
        <v>385</v>
      </c>
    </row>
    <row r="31" spans="1:3">
      <c r="A31" s="4" t="s">
        <v>660</v>
      </c>
    </row>
    <row r="32" spans="1:3">
      <c r="A32" s="3" t="s">
        <v>634</v>
      </c>
    </row>
    <row r="33" spans="1:3">
      <c r="A33" s="4" t="s">
        <v>653</v>
      </c>
      <c r="B33" s="4" t="s">
        <v>391</v>
      </c>
    </row>
    <row r="34" spans="1:3">
      <c r="A34" s="4" t="s">
        <v>638</v>
      </c>
    </row>
    <row r="35" spans="1:3">
      <c r="A35" s="3" t="s">
        <v>634</v>
      </c>
    </row>
    <row r="36" spans="1:3">
      <c r="A36" s="4" t="s">
        <v>661</v>
      </c>
      <c r="B36" s="5" t="n">
        <v>5324000</v>
      </c>
    </row>
    <row r="37" spans="1:3">
      <c r="A37" s="4" t="s">
        <v>147</v>
      </c>
      <c r="B37" s="7" t="n">
        <v>200</v>
      </c>
      <c r="C37" s="7" t="n">
        <v>100</v>
      </c>
    </row>
    <row r="38" spans="1:3">
      <c r="A38" s="4" t="s">
        <v>662</v>
      </c>
      <c r="B38" s="4" t="s">
        <v>663</v>
      </c>
    </row>
    <row r="39" spans="1:3">
      <c r="A39" s="4" t="s">
        <v>664</v>
      </c>
      <c r="B39" s="4" t="s">
        <v>665</v>
      </c>
    </row>
    <row r="40" spans="1:3">
      <c r="A40" s="4" t="s">
        <v>666</v>
      </c>
      <c r="B40" s="4" t="s">
        <v>667</v>
      </c>
    </row>
    <row r="41" spans="1:3">
      <c r="A41" s="4" t="s">
        <v>641</v>
      </c>
    </row>
    <row r="42" spans="1:3">
      <c r="A42" s="3" t="s">
        <v>634</v>
      </c>
    </row>
    <row r="43" spans="1:3">
      <c r="A43" s="4" t="s">
        <v>661</v>
      </c>
      <c r="B43" s="5" t="n">
        <v>4000000</v>
      </c>
    </row>
    <row r="44" spans="1:3">
      <c r="A44" s="4" t="s">
        <v>642</v>
      </c>
    </row>
    <row r="45" spans="1:3">
      <c r="A45" s="3" t="s">
        <v>634</v>
      </c>
    </row>
    <row r="46" spans="1:3">
      <c r="A46" s="4" t="s">
        <v>661</v>
      </c>
      <c r="B46" s="5" t="n">
        <v>1852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8</v>
      </c>
    </row>
    <row r="3" spans="1:3">
      <c r="A3" s="3" t="s">
        <v>669</v>
      </c>
    </row>
    <row r="4" spans="1:3">
      <c r="A4" s="4" t="s">
        <v>147</v>
      </c>
      <c r="B4" s="7" t="n">
        <v>4876</v>
      </c>
      <c r="C4" s="7" t="n">
        <v>3748</v>
      </c>
    </row>
    <row r="5" spans="1:3">
      <c r="A5" s="4" t="s">
        <v>670</v>
      </c>
    </row>
    <row r="6" spans="1:3">
      <c r="A6" s="3" t="s">
        <v>669</v>
      </c>
    </row>
    <row r="7" spans="1:3">
      <c r="A7" s="4" t="s">
        <v>147</v>
      </c>
      <c r="B7" s="5" t="n">
        <v>390</v>
      </c>
      <c r="C7" s="5" t="n">
        <v>182</v>
      </c>
    </row>
    <row r="8" spans="1:3">
      <c r="A8" s="4" t="s">
        <v>94</v>
      </c>
    </row>
    <row r="9" spans="1:3">
      <c r="A9" s="3" t="s">
        <v>669</v>
      </c>
    </row>
    <row r="10" spans="1:3">
      <c r="A10" s="4" t="s">
        <v>147</v>
      </c>
      <c r="B10" s="5" t="n">
        <v>1017</v>
      </c>
      <c r="C10" s="5" t="n">
        <v>749</v>
      </c>
    </row>
    <row r="11" spans="1:3">
      <c r="A11" s="4" t="s">
        <v>95</v>
      </c>
    </row>
    <row r="12" spans="1:3">
      <c r="A12" s="3" t="s">
        <v>669</v>
      </c>
    </row>
    <row r="13" spans="1:3">
      <c r="A13" s="4" t="s">
        <v>147</v>
      </c>
      <c r="B13" s="5" t="n">
        <v>970</v>
      </c>
      <c r="C13" s="5" t="n">
        <v>747</v>
      </c>
    </row>
    <row r="14" spans="1:3">
      <c r="A14" s="4" t="s">
        <v>96</v>
      </c>
    </row>
    <row r="15" spans="1:3">
      <c r="A15" s="3" t="s">
        <v>669</v>
      </c>
    </row>
    <row r="16" spans="1:3">
      <c r="A16" s="4" t="s">
        <v>147</v>
      </c>
      <c r="B16" s="5" t="n">
        <v>2499</v>
      </c>
      <c r="C16" s="5" t="n">
        <v>1901</v>
      </c>
    </row>
    <row r="17" spans="1:3">
      <c r="A17" s="4" t="s">
        <v>671</v>
      </c>
    </row>
    <row r="18" spans="1:3">
      <c r="A18" s="3" t="s">
        <v>669</v>
      </c>
    </row>
    <row r="19" spans="1:3">
      <c r="A19" s="4" t="s">
        <v>147</v>
      </c>
      <c r="B19" s="7" t="n">
        <v>0</v>
      </c>
      <c r="C19" s="7" t="n">
        <v>1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2</v>
      </c>
      <c r="B1" s="2" t="s">
        <v>1</v>
      </c>
    </row>
    <row r="2" spans="1:3">
      <c r="B2" s="2" t="s">
        <v>2</v>
      </c>
      <c r="C2" s="2" t="s">
        <v>38</v>
      </c>
    </row>
    <row r="3" spans="1:3">
      <c r="A3" s="3" t="s">
        <v>634</v>
      </c>
    </row>
    <row r="4" spans="1:3">
      <c r="A4" s="4" t="s">
        <v>673</v>
      </c>
      <c r="B4" s="4" t="s">
        <v>674</v>
      </c>
      <c r="C4" s="4" t="s">
        <v>674</v>
      </c>
    </row>
    <row r="5" spans="1:3">
      <c r="A5" s="4" t="s">
        <v>675</v>
      </c>
      <c r="B5" s="4" t="s">
        <v>676</v>
      </c>
      <c r="C5" s="4" t="s">
        <v>677</v>
      </c>
    </row>
    <row r="6" spans="1:3">
      <c r="A6" s="4" t="s">
        <v>678</v>
      </c>
      <c r="B6" s="4" t="s">
        <v>679</v>
      </c>
      <c r="C6" s="4" t="s">
        <v>680</v>
      </c>
    </row>
    <row r="7" spans="1:3">
      <c r="A7" s="4" t="s">
        <v>681</v>
      </c>
      <c r="B7" s="4" t="s">
        <v>682</v>
      </c>
      <c r="C7" s="4" t="s">
        <v>3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3</v>
      </c>
      <c r="B1" s="2" t="s">
        <v>1</v>
      </c>
    </row>
    <row r="2" spans="1:3">
      <c r="B2" s="2" t="s">
        <v>2</v>
      </c>
      <c r="C2" s="2" t="s">
        <v>38</v>
      </c>
    </row>
    <row r="3" spans="1:3">
      <c r="A3" s="3" t="s">
        <v>684</v>
      </c>
    </row>
    <row r="4" spans="1:3">
      <c r="A4" s="4" t="s">
        <v>685</v>
      </c>
      <c r="B4" s="5" t="n">
        <v>6566483</v>
      </c>
    </row>
    <row r="5" spans="1:3">
      <c r="A5" s="4" t="s">
        <v>686</v>
      </c>
      <c r="B5" s="5" t="n">
        <v>5106892</v>
      </c>
    </row>
    <row r="6" spans="1:3">
      <c r="A6" s="4" t="s">
        <v>687</v>
      </c>
      <c r="B6" s="5" t="n">
        <v>-1611731</v>
      </c>
      <c r="C6" s="5" t="n">
        <v>-146039</v>
      </c>
    </row>
    <row r="7" spans="1:3">
      <c r="A7" s="4" t="s">
        <v>688</v>
      </c>
      <c r="B7" s="5" t="n">
        <v>-1265432</v>
      </c>
    </row>
    <row r="8" spans="1:3">
      <c r="A8" s="4" t="s">
        <v>689</v>
      </c>
      <c r="B8" s="5" t="n">
        <v>8796212</v>
      </c>
      <c r="C8" s="5" t="n">
        <v>6566483</v>
      </c>
    </row>
    <row r="9" spans="1:3">
      <c r="A9" s="4" t="s">
        <v>690</v>
      </c>
      <c r="B9" s="5" t="n">
        <v>7407752</v>
      </c>
    </row>
    <row r="10" spans="1:3">
      <c r="A10" s="4" t="s">
        <v>691</v>
      </c>
      <c r="B10" s="5" t="n">
        <v>2748498</v>
      </c>
    </row>
    <row r="11" spans="1:3">
      <c r="A11" s="3" t="s">
        <v>692</v>
      </c>
    </row>
    <row r="12" spans="1:3">
      <c r="A12" s="4" t="s">
        <v>685</v>
      </c>
      <c r="B12" s="9" t="n">
        <v>1.77</v>
      </c>
    </row>
    <row r="13" spans="1:3">
      <c r="A13" s="4" t="s">
        <v>686</v>
      </c>
      <c r="B13" s="13" t="n">
        <v>2.18</v>
      </c>
    </row>
    <row r="14" spans="1:3">
      <c r="A14" s="4" t="s">
        <v>687</v>
      </c>
      <c r="B14" s="13" t="n">
        <v>1.25</v>
      </c>
    </row>
    <row r="15" spans="1:3">
      <c r="A15" s="4" t="s">
        <v>688</v>
      </c>
      <c r="B15" s="13" t="n">
        <v>1.8</v>
      </c>
    </row>
    <row r="16" spans="1:3">
      <c r="A16" s="4" t="s">
        <v>689</v>
      </c>
      <c r="B16" s="13" t="n">
        <v>2.1</v>
      </c>
      <c r="C16" s="9" t="n">
        <v>1.77</v>
      </c>
    </row>
    <row r="17" spans="1:3">
      <c r="A17" s="4" t="s">
        <v>690</v>
      </c>
      <c r="B17" s="13" t="n">
        <v>2.1</v>
      </c>
    </row>
    <row r="18" spans="1:3">
      <c r="A18" s="4" t="s">
        <v>691</v>
      </c>
      <c r="B18" s="9" t="n">
        <v>2.3</v>
      </c>
    </row>
    <row r="19" spans="1:3">
      <c r="A19" s="4" t="s">
        <v>693</v>
      </c>
      <c r="B19" s="4" t="s">
        <v>694</v>
      </c>
    </row>
    <row r="20" spans="1:3">
      <c r="A20" s="4" t="s">
        <v>695</v>
      </c>
      <c r="B20" s="4" t="s">
        <v>696</v>
      </c>
    </row>
    <row r="21" spans="1:3">
      <c r="A21" s="4" t="s">
        <v>697</v>
      </c>
      <c r="B21" s="4" t="s">
        <v>698</v>
      </c>
    </row>
    <row r="22" spans="1:3">
      <c r="A22" s="4" t="s">
        <v>699</v>
      </c>
      <c r="B22" s="7" t="n">
        <v>19124</v>
      </c>
    </row>
    <row r="23" spans="1:3">
      <c r="A23" s="4" t="s">
        <v>700</v>
      </c>
      <c r="B23" s="5" t="n">
        <v>16269</v>
      </c>
    </row>
    <row r="24" spans="1:3">
      <c r="A24" s="4" t="s">
        <v>701</v>
      </c>
      <c r="B24" s="7" t="n">
        <v>61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703</v>
      </c>
    </row>
    <row r="4" spans="1:3">
      <c r="A4" s="4" t="s">
        <v>704</v>
      </c>
      <c r="B4" s="5" t="n">
        <v>1055977</v>
      </c>
    </row>
    <row r="5" spans="1:3">
      <c r="A5" s="4" t="s">
        <v>686</v>
      </c>
      <c r="B5" s="5" t="n">
        <v>966747</v>
      </c>
    </row>
    <row r="6" spans="1:3">
      <c r="A6" s="4" t="s">
        <v>705</v>
      </c>
      <c r="B6" s="5" t="n">
        <v>-1110138</v>
      </c>
    </row>
    <row r="7" spans="1:3">
      <c r="A7" s="4" t="s">
        <v>706</v>
      </c>
      <c r="B7" s="5" t="n">
        <v>-458204</v>
      </c>
    </row>
    <row r="8" spans="1:3">
      <c r="A8" s="4" t="s">
        <v>707</v>
      </c>
      <c r="B8" s="5" t="n">
        <v>454382</v>
      </c>
      <c r="C8" s="5" t="n">
        <v>1055977</v>
      </c>
    </row>
    <row r="9" spans="1:3">
      <c r="A9" s="3" t="s">
        <v>708</v>
      </c>
    </row>
    <row r="10" spans="1:3">
      <c r="A10" s="4" t="s">
        <v>704</v>
      </c>
      <c r="B10" s="9" t="n">
        <v>2.06</v>
      </c>
    </row>
    <row r="11" spans="1:3">
      <c r="A11" s="4" t="s">
        <v>686</v>
      </c>
      <c r="B11" s="13" t="n">
        <v>2.01</v>
      </c>
      <c r="C11" s="9" t="n">
        <v>1.83</v>
      </c>
    </row>
    <row r="12" spans="1:3">
      <c r="A12" s="4" t="s">
        <v>705</v>
      </c>
      <c r="B12" s="13" t="n">
        <v>1.96</v>
      </c>
    </row>
    <row r="13" spans="1:3">
      <c r="A13" s="4" t="s">
        <v>706</v>
      </c>
      <c r="B13" s="13" t="n">
        <v>2.07</v>
      </c>
    </row>
    <row r="14" spans="1:3">
      <c r="A14" s="4" t="s">
        <v>707</v>
      </c>
      <c r="B14" s="9" t="n">
        <v>2.17</v>
      </c>
      <c r="C14" s="9" t="n">
        <v>2.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709</v>
      </c>
      <c r="B1" s="2" t="s">
        <v>1</v>
      </c>
    </row>
    <row r="2" spans="1:2">
      <c r="B2" s="2" t="s">
        <v>710</v>
      </c>
    </row>
    <row r="3" spans="1:2">
      <c r="A3" s="3" t="s">
        <v>217</v>
      </c>
    </row>
    <row r="4" spans="1:2">
      <c r="A4" s="4" t="s">
        <v>711</v>
      </c>
      <c r="B4" s="5" t="n">
        <v>381520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8</v>
      </c>
    </row>
    <row r="3" spans="1:3">
      <c r="A3" s="3" t="s">
        <v>142</v>
      </c>
    </row>
    <row r="4" spans="1:3">
      <c r="A4" s="4" t="s">
        <v>107</v>
      </c>
      <c r="B4" s="7" t="n">
        <v>-8143</v>
      </c>
      <c r="C4" s="7" t="n">
        <v>-45840</v>
      </c>
    </row>
    <row r="5" spans="1:3">
      <c r="A5" s="3" t="s">
        <v>143</v>
      </c>
    </row>
    <row r="6" spans="1:3">
      <c r="A6" s="4" t="s">
        <v>144</v>
      </c>
      <c r="B6" s="5" t="n">
        <v>13733</v>
      </c>
      <c r="C6" s="5" t="n">
        <v>14274</v>
      </c>
    </row>
    <row r="7" spans="1:3">
      <c r="A7" s="4" t="s">
        <v>145</v>
      </c>
      <c r="B7" s="5" t="n">
        <v>555</v>
      </c>
      <c r="C7" s="5" t="n">
        <v>1618</v>
      </c>
    </row>
    <row r="8" spans="1:3">
      <c r="A8" s="4" t="s">
        <v>146</v>
      </c>
      <c r="B8" s="5" t="n">
        <v>1040</v>
      </c>
      <c r="C8" s="5" t="n">
        <v>1674</v>
      </c>
    </row>
    <row r="9" spans="1:3">
      <c r="A9" s="4" t="s">
        <v>147</v>
      </c>
      <c r="B9" s="5" t="n">
        <v>4876</v>
      </c>
      <c r="C9" s="5" t="n">
        <v>3748</v>
      </c>
    </row>
    <row r="10" spans="1:3">
      <c r="A10" s="4" t="s">
        <v>148</v>
      </c>
      <c r="B10" s="5" t="n">
        <v>9772</v>
      </c>
      <c r="C10" s="5" t="n">
        <v>10283</v>
      </c>
    </row>
    <row r="11" spans="1:3">
      <c r="A11" s="4" t="s">
        <v>149</v>
      </c>
      <c r="B11" s="5" t="n">
        <v>0</v>
      </c>
      <c r="C11" s="5" t="n">
        <v>2035</v>
      </c>
    </row>
    <row r="12" spans="1:3">
      <c r="A12" s="4" t="s">
        <v>150</v>
      </c>
      <c r="B12" s="5" t="n">
        <v>14</v>
      </c>
      <c r="C12" s="5" t="n">
        <v>319</v>
      </c>
    </row>
    <row r="13" spans="1:3">
      <c r="A13" s="4" t="s">
        <v>151</v>
      </c>
      <c r="B13" s="5" t="n">
        <v>-17174</v>
      </c>
      <c r="C13" s="5" t="n">
        <v>0</v>
      </c>
    </row>
    <row r="14" spans="1:3">
      <c r="A14" s="4" t="s">
        <v>152</v>
      </c>
      <c r="B14" s="5" t="n">
        <v>402</v>
      </c>
      <c r="C14" s="5" t="n">
        <v>-316</v>
      </c>
    </row>
    <row r="15" spans="1:3">
      <c r="A15" s="4" t="s">
        <v>153</v>
      </c>
      <c r="B15" s="5" t="n">
        <v>1620</v>
      </c>
      <c r="C15" s="5" t="n">
        <v>1684</v>
      </c>
    </row>
    <row r="16" spans="1:3">
      <c r="A16" s="3" t="s">
        <v>154</v>
      </c>
    </row>
    <row r="17" spans="1:3">
      <c r="A17" s="4" t="s">
        <v>155</v>
      </c>
      <c r="B17" s="5" t="n">
        <v>-6883</v>
      </c>
      <c r="C17" s="5" t="n">
        <v>5638</v>
      </c>
    </row>
    <row r="18" spans="1:3">
      <c r="A18" s="4" t="s">
        <v>156</v>
      </c>
      <c r="B18" s="5" t="n">
        <v>-11437</v>
      </c>
      <c r="C18" s="5" t="n">
        <v>3020</v>
      </c>
    </row>
    <row r="19" spans="1:3">
      <c r="A19" s="4" t="s">
        <v>157</v>
      </c>
      <c r="B19" s="5" t="n">
        <v>3251</v>
      </c>
      <c r="C19" s="5" t="n">
        <v>-3239</v>
      </c>
    </row>
    <row r="20" spans="1:3">
      <c r="A20" s="4" t="s">
        <v>53</v>
      </c>
      <c r="B20" s="5" t="n">
        <v>9646</v>
      </c>
      <c r="C20" s="5" t="n">
        <v>-730</v>
      </c>
    </row>
    <row r="21" spans="1:3">
      <c r="A21" s="4" t="s">
        <v>158</v>
      </c>
      <c r="B21" s="5" t="n">
        <v>-3037</v>
      </c>
      <c r="C21" s="5" t="n">
        <v>-8744</v>
      </c>
    </row>
    <row r="22" spans="1:3">
      <c r="A22" s="4" t="s">
        <v>159</v>
      </c>
      <c r="B22" s="5" t="n">
        <v>-1765</v>
      </c>
      <c r="C22" s="5" t="n">
        <v>-14576</v>
      </c>
    </row>
    <row r="23" spans="1:3">
      <c r="A23" s="3" t="s">
        <v>160</v>
      </c>
    </row>
    <row r="24" spans="1:3">
      <c r="A24" s="4" t="s">
        <v>161</v>
      </c>
      <c r="B24" s="5" t="n">
        <v>-1338</v>
      </c>
      <c r="C24" s="5" t="n">
        <v>-1789</v>
      </c>
    </row>
    <row r="25" spans="1:3">
      <c r="A25" s="4" t="s">
        <v>162</v>
      </c>
      <c r="B25" s="5" t="n">
        <v>144</v>
      </c>
      <c r="C25" s="5" t="n">
        <v>253</v>
      </c>
    </row>
    <row r="26" spans="1:3">
      <c r="A26" s="4" t="s">
        <v>163</v>
      </c>
      <c r="B26" s="5" t="n">
        <v>-3040</v>
      </c>
      <c r="C26" s="5" t="n">
        <v>-2839</v>
      </c>
    </row>
    <row r="27" spans="1:3">
      <c r="A27" s="4" t="s">
        <v>164</v>
      </c>
      <c r="B27" s="5" t="n">
        <v>-4234</v>
      </c>
      <c r="C27" s="5" t="n">
        <v>-4375</v>
      </c>
    </row>
    <row r="28" spans="1:3">
      <c r="A28" s="3" t="s">
        <v>165</v>
      </c>
    </row>
    <row r="29" spans="1:3">
      <c r="A29" s="4" t="s">
        <v>166</v>
      </c>
      <c r="B29" s="5" t="n">
        <v>19661</v>
      </c>
      <c r="C29" s="5" t="n">
        <v>0</v>
      </c>
    </row>
    <row r="30" spans="1:3">
      <c r="A30" s="4" t="s">
        <v>167</v>
      </c>
      <c r="B30" s="5" t="n">
        <v>-500</v>
      </c>
      <c r="C30" s="5" t="n">
        <v>0</v>
      </c>
    </row>
    <row r="31" spans="1:3">
      <c r="A31" s="4" t="s">
        <v>168</v>
      </c>
      <c r="B31" s="5" t="n">
        <v>0</v>
      </c>
      <c r="C31" s="5" t="n">
        <v>64917</v>
      </c>
    </row>
    <row r="32" spans="1:3">
      <c r="A32" s="4" t="s">
        <v>169</v>
      </c>
      <c r="B32" s="5" t="n">
        <v>0</v>
      </c>
      <c r="C32" s="5" t="n">
        <v>-905</v>
      </c>
    </row>
    <row r="33" spans="1:3">
      <c r="A33" s="4" t="s">
        <v>170</v>
      </c>
      <c r="B33" s="5" t="n">
        <v>-500</v>
      </c>
      <c r="C33" s="5" t="n">
        <v>-20000</v>
      </c>
    </row>
    <row r="34" spans="1:3">
      <c r="A34" s="4" t="s">
        <v>171</v>
      </c>
      <c r="B34" s="5" t="n">
        <v>0</v>
      </c>
      <c r="C34" s="5" t="n">
        <v>11900</v>
      </c>
    </row>
    <row r="35" spans="1:3">
      <c r="A35" s="4" t="s">
        <v>172</v>
      </c>
      <c r="B35" s="5" t="n">
        <v>-1453</v>
      </c>
      <c r="C35" s="5" t="n">
        <v>-76</v>
      </c>
    </row>
    <row r="36" spans="1:3">
      <c r="A36" s="4" t="s">
        <v>173</v>
      </c>
      <c r="B36" s="5" t="n">
        <v>-977</v>
      </c>
      <c r="C36" s="5" t="n">
        <v>-876</v>
      </c>
    </row>
    <row r="37" spans="1:3">
      <c r="A37" s="4" t="s">
        <v>174</v>
      </c>
      <c r="B37" s="5" t="n">
        <v>-316</v>
      </c>
      <c r="C37" s="5" t="n">
        <v>-288</v>
      </c>
    </row>
    <row r="38" spans="1:3">
      <c r="A38" s="4" t="s">
        <v>175</v>
      </c>
      <c r="B38" s="5" t="n">
        <v>1752</v>
      </c>
      <c r="C38" s="5" t="n">
        <v>-506</v>
      </c>
    </row>
    <row r="39" spans="1:3">
      <c r="A39" s="4" t="s">
        <v>176</v>
      </c>
      <c r="B39" s="5" t="n">
        <v>17667</v>
      </c>
      <c r="C39" s="5" t="n">
        <v>30366</v>
      </c>
    </row>
    <row r="40" spans="1:3">
      <c r="A40" s="4" t="s">
        <v>177</v>
      </c>
      <c r="B40" s="5" t="n">
        <v>-1851</v>
      </c>
      <c r="C40" s="5" t="n">
        <v>-50</v>
      </c>
    </row>
    <row r="41" spans="1:3">
      <c r="A41" s="4" t="s">
        <v>178</v>
      </c>
      <c r="B41" s="5" t="n">
        <v>9817</v>
      </c>
      <c r="C41" s="5" t="n">
        <v>11365</v>
      </c>
    </row>
    <row r="42" spans="1:3">
      <c r="A42" s="4" t="s">
        <v>179</v>
      </c>
      <c r="B42" s="5" t="n">
        <v>21259</v>
      </c>
      <c r="C42" s="5" t="n">
        <v>9894</v>
      </c>
    </row>
    <row r="43" spans="1:3">
      <c r="A43" s="4" t="s">
        <v>180</v>
      </c>
      <c r="B43" s="5" t="n">
        <v>31076</v>
      </c>
      <c r="C43" s="5" t="n">
        <v>21259</v>
      </c>
    </row>
    <row r="44" spans="1:3">
      <c r="A44" s="3" t="s">
        <v>181</v>
      </c>
    </row>
    <row r="45" spans="1:3">
      <c r="A45" s="4" t="s">
        <v>182</v>
      </c>
      <c r="B45" s="5" t="n">
        <v>10642</v>
      </c>
      <c r="C45" s="5" t="n">
        <v>9074</v>
      </c>
    </row>
    <row r="46" spans="1:3">
      <c r="A46" s="4" t="s">
        <v>183</v>
      </c>
      <c r="B46" s="5" t="n">
        <v>672</v>
      </c>
      <c r="C46" s="5" t="n">
        <v>440</v>
      </c>
    </row>
    <row r="47" spans="1:3">
      <c r="A47" s="3" t="s">
        <v>184</v>
      </c>
    </row>
    <row r="48" spans="1:3">
      <c r="A48" s="4" t="s">
        <v>185</v>
      </c>
      <c r="B48" s="5" t="n">
        <v>3973</v>
      </c>
      <c r="C48" s="5" t="n">
        <v>5943</v>
      </c>
    </row>
    <row r="49" spans="1:3">
      <c r="A49" s="4" t="s">
        <v>186</v>
      </c>
      <c r="B49" s="5" t="n">
        <v>1563</v>
      </c>
      <c r="C49" s="5" t="n">
        <v>290</v>
      </c>
    </row>
    <row r="50" spans="1:3">
      <c r="A50" s="4" t="s">
        <v>187</v>
      </c>
      <c r="B50" s="5" t="n">
        <v>1680</v>
      </c>
      <c r="C50" s="5" t="n">
        <v>0</v>
      </c>
    </row>
    <row r="51" spans="1:3">
      <c r="A51" s="4" t="s">
        <v>188</v>
      </c>
      <c r="B51" s="5" t="n">
        <v>925</v>
      </c>
      <c r="C51" s="5" t="n">
        <v>0</v>
      </c>
    </row>
    <row r="52" spans="1:3">
      <c r="A52" s="4" t="s">
        <v>189</v>
      </c>
      <c r="B52" s="5" t="n">
        <v>0</v>
      </c>
      <c r="C52" s="5" t="n">
        <v>2638</v>
      </c>
    </row>
    <row r="53" spans="1:3">
      <c r="A53" s="4" t="s">
        <v>190</v>
      </c>
      <c r="B53" s="5" t="n">
        <v>0</v>
      </c>
      <c r="C53" s="5" t="n">
        <v>3600</v>
      </c>
    </row>
    <row r="54" spans="1:3">
      <c r="A54" s="4" t="s">
        <v>191</v>
      </c>
      <c r="B54" s="7" t="n">
        <v>0</v>
      </c>
      <c r="C54" s="7" t="n">
        <v>23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2</v>
      </c>
      <c r="B1" s="2" t="s">
        <v>361</v>
      </c>
      <c r="J1" s="2" t="s">
        <v>1</v>
      </c>
    </row>
    <row r="2" spans="1:11">
      <c r="B2" s="2" t="s">
        <v>2</v>
      </c>
      <c r="C2" s="2" t="s">
        <v>393</v>
      </c>
      <c r="D2" s="2" t="s">
        <v>4</v>
      </c>
      <c r="E2" s="2" t="s">
        <v>394</v>
      </c>
      <c r="F2" s="2" t="s">
        <v>38</v>
      </c>
      <c r="G2" s="2" t="s">
        <v>395</v>
      </c>
      <c r="H2" s="2" t="s">
        <v>396</v>
      </c>
      <c r="I2" s="2" t="s">
        <v>397</v>
      </c>
      <c r="J2" s="2" t="s">
        <v>2</v>
      </c>
      <c r="K2" s="2" t="s">
        <v>38</v>
      </c>
    </row>
    <row r="3" spans="1:11">
      <c r="A3" s="3" t="s">
        <v>217</v>
      </c>
    </row>
    <row r="4" spans="1:11">
      <c r="A4" s="4" t="s">
        <v>372</v>
      </c>
      <c r="B4" s="7" t="n">
        <v>-4191</v>
      </c>
      <c r="C4" s="7" t="n">
        <v>10843</v>
      </c>
      <c r="D4" s="7" t="n">
        <v>-6660</v>
      </c>
      <c r="E4" s="7" t="n">
        <v>-8050</v>
      </c>
      <c r="F4" s="7" t="n">
        <v>-3822</v>
      </c>
      <c r="G4" s="7" t="n">
        <v>-13789</v>
      </c>
      <c r="H4" s="7" t="n">
        <v>-12024</v>
      </c>
      <c r="I4" s="7" t="n">
        <v>-16100</v>
      </c>
      <c r="J4" s="7" t="n">
        <v>-8058</v>
      </c>
      <c r="K4" s="7" t="n">
        <v>-45735</v>
      </c>
    </row>
    <row r="5" spans="1:11">
      <c r="A5" s="4" t="s">
        <v>113</v>
      </c>
      <c r="J5" s="5" t="n">
        <v>66104376</v>
      </c>
      <c r="K5" s="5" t="n">
        <v>58718483</v>
      </c>
    </row>
    <row r="6" spans="1:11">
      <c r="A6" s="4" t="s">
        <v>111</v>
      </c>
      <c r="F6" s="9" t="n">
        <v>-0.06</v>
      </c>
      <c r="G6" s="9" t="n">
        <v>-0.23</v>
      </c>
      <c r="H6" s="9" t="n">
        <v>-0.21</v>
      </c>
      <c r="I6" s="9" t="n">
        <v>-0.28</v>
      </c>
      <c r="J6" s="9" t="n">
        <v>-0.12</v>
      </c>
      <c r="K6" s="9" t="n">
        <v>-0.78</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625</v>
      </c>
      <c r="C1" s="2" t="s">
        <v>2</v>
      </c>
      <c r="D1" s="2" t="s">
        <v>38</v>
      </c>
    </row>
    <row r="2" spans="1:4">
      <c r="A2" s="3" t="s">
        <v>211</v>
      </c>
    </row>
    <row r="3" spans="1:4">
      <c r="A3" s="4" t="s">
        <v>714</v>
      </c>
      <c r="B3" s="5" t="n">
        <v>12062000</v>
      </c>
    </row>
    <row r="4" spans="1:4">
      <c r="A4" s="4" t="s">
        <v>715</v>
      </c>
      <c r="B4" s="5" t="n">
        <v>4221700</v>
      </c>
    </row>
    <row r="5" spans="1:4">
      <c r="A5" s="4" t="s">
        <v>716</v>
      </c>
      <c r="B5" s="7" t="n">
        <v>19700</v>
      </c>
    </row>
    <row r="6" spans="1:4">
      <c r="A6" s="4" t="s">
        <v>717</v>
      </c>
      <c r="B6" s="9" t="n">
        <v>2.52</v>
      </c>
    </row>
    <row r="7" spans="1:4">
      <c r="A7" s="4" t="s">
        <v>718</v>
      </c>
      <c r="B7" s="7" t="n">
        <v>500</v>
      </c>
      <c r="C7" s="7" t="n">
        <v>500</v>
      </c>
      <c r="D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62</v>
      </c>
    </row>
    <row r="2" spans="1:2">
      <c r="A2" s="3" t="s">
        <v>220</v>
      </c>
    </row>
    <row r="3" spans="1:2">
      <c r="A3" s="4" t="s">
        <v>463</v>
      </c>
      <c r="B3" s="7" t="n">
        <v>1137</v>
      </c>
    </row>
    <row r="4" spans="1:2">
      <c r="A4" s="4" t="s">
        <v>464</v>
      </c>
      <c r="B4" s="5" t="n">
        <v>476</v>
      </c>
    </row>
    <row r="5" spans="1:2">
      <c r="A5" s="4" t="s">
        <v>465</v>
      </c>
      <c r="B5" s="5" t="n">
        <v>165</v>
      </c>
    </row>
    <row r="6" spans="1:2">
      <c r="A6" s="4" t="s">
        <v>466</v>
      </c>
      <c r="B6" s="5" t="n">
        <v>94</v>
      </c>
    </row>
    <row r="7" spans="1:2">
      <c r="A7" s="4" t="s">
        <v>467</v>
      </c>
      <c r="B7" s="5" t="n">
        <v>10</v>
      </c>
    </row>
    <row r="8" spans="1:2">
      <c r="A8" s="4" t="s">
        <v>468</v>
      </c>
      <c r="B8" s="5" t="n">
        <v>0</v>
      </c>
    </row>
    <row r="9" spans="1:2">
      <c r="A9" s="4" t="s">
        <v>720</v>
      </c>
      <c r="B9" s="5" t="n">
        <v>1882</v>
      </c>
    </row>
    <row r="10" spans="1:2">
      <c r="A10" s="4" t="s">
        <v>721</v>
      </c>
      <c r="B10" s="5" t="n">
        <v>-181</v>
      </c>
    </row>
    <row r="11" spans="1:2">
      <c r="A11" s="4" t="s">
        <v>722</v>
      </c>
      <c r="B11" s="5" t="n">
        <v>1701</v>
      </c>
    </row>
    <row r="12" spans="1:2">
      <c r="A12" s="4" t="s">
        <v>723</v>
      </c>
      <c r="B12" s="5" t="n">
        <v>1000</v>
      </c>
    </row>
    <row r="13" spans="1:2">
      <c r="A13" s="4" t="s">
        <v>724</v>
      </c>
      <c r="B13" s="7" t="n">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726</v>
      </c>
      <c r="C1" s="2" t="s">
        <v>727</v>
      </c>
      <c r="D1" s="2" t="s">
        <v>2</v>
      </c>
      <c r="E1" s="2" t="s">
        <v>38</v>
      </c>
    </row>
    <row r="2" spans="1:5">
      <c r="A2" s="3" t="s">
        <v>728</v>
      </c>
    </row>
    <row r="3" spans="1:5">
      <c r="A3" s="4" t="s">
        <v>729</v>
      </c>
      <c r="D3" s="7" t="n">
        <v>2100</v>
      </c>
      <c r="E3" s="7" t="n">
        <v>2700</v>
      </c>
    </row>
    <row r="4" spans="1:5">
      <c r="A4" s="4" t="s">
        <v>730</v>
      </c>
      <c r="D4" s="5" t="n">
        <v>3700</v>
      </c>
    </row>
    <row r="5" spans="1:5">
      <c r="A5" s="4" t="s">
        <v>731</v>
      </c>
      <c r="B5" s="7" t="n">
        <v>1000</v>
      </c>
    </row>
    <row r="6" spans="1:5">
      <c r="A6" s="4" t="s">
        <v>732</v>
      </c>
      <c r="B6" s="5" t="n">
        <v>500000</v>
      </c>
    </row>
    <row r="7" spans="1:5">
      <c r="A7" s="4" t="s">
        <v>733</v>
      </c>
      <c r="B7" s="7" t="n">
        <v>1000</v>
      </c>
    </row>
    <row r="8" spans="1:5">
      <c r="A8" s="4" t="s">
        <v>734</v>
      </c>
      <c r="B8" s="7" t="n">
        <v>1000</v>
      </c>
    </row>
    <row r="9" spans="1:5">
      <c r="A9" s="4" t="s">
        <v>98</v>
      </c>
      <c r="D9" s="5" t="n">
        <v>17174</v>
      </c>
      <c r="E9" s="7" t="n">
        <v>0</v>
      </c>
    </row>
    <row r="10" spans="1:5">
      <c r="A10" s="4" t="s">
        <v>735</v>
      </c>
      <c r="D10" s="5" t="n">
        <v>1000</v>
      </c>
    </row>
    <row r="11" spans="1:5">
      <c r="A11" s="4" t="s">
        <v>736</v>
      </c>
      <c r="D11" s="7" t="n">
        <v>1000</v>
      </c>
    </row>
    <row r="12" spans="1:5">
      <c r="A12" s="4" t="s">
        <v>737</v>
      </c>
    </row>
    <row r="13" spans="1:5">
      <c r="A13" s="3" t="s">
        <v>728</v>
      </c>
    </row>
    <row r="14" spans="1:5">
      <c r="A14" s="4" t="s">
        <v>738</v>
      </c>
      <c r="C14" s="5" t="n">
        <v>973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62</v>
      </c>
    </row>
    <row r="2" spans="1:2">
      <c r="A2" s="3" t="s">
        <v>220</v>
      </c>
    </row>
    <row r="3" spans="1:2">
      <c r="A3" s="4" t="s">
        <v>463</v>
      </c>
      <c r="B3" s="7" t="n">
        <v>2666</v>
      </c>
    </row>
    <row r="4" spans="1:2">
      <c r="A4" s="4" t="s">
        <v>464</v>
      </c>
      <c r="B4" s="5" t="n">
        <v>1382</v>
      </c>
    </row>
    <row r="5" spans="1:2">
      <c r="A5" s="4" t="s">
        <v>465</v>
      </c>
      <c r="B5" s="5" t="n">
        <v>645</v>
      </c>
    </row>
    <row r="6" spans="1:2">
      <c r="A6" s="4" t="s">
        <v>466</v>
      </c>
      <c r="B6" s="5" t="n">
        <v>341</v>
      </c>
    </row>
    <row r="7" spans="1:2">
      <c r="A7" s="4" t="s">
        <v>467</v>
      </c>
      <c r="B7" s="5" t="n">
        <v>95</v>
      </c>
    </row>
    <row r="8" spans="1:2">
      <c r="A8" s="4" t="s">
        <v>468</v>
      </c>
      <c r="B8" s="5" t="n">
        <v>0</v>
      </c>
    </row>
    <row r="9" spans="1:2">
      <c r="A9" s="4" t="s">
        <v>119</v>
      </c>
      <c r="B9" s="7" t="n">
        <v>51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8</v>
      </c>
    </row>
    <row r="2" spans="1:3">
      <c r="A2" s="3" t="s">
        <v>741</v>
      </c>
    </row>
    <row r="3" spans="1:3">
      <c r="A3" s="4" t="s">
        <v>742</v>
      </c>
      <c r="B3" s="7" t="n">
        <v>162256</v>
      </c>
      <c r="C3" s="7" t="n">
        <v>158207</v>
      </c>
    </row>
    <row r="4" spans="1:3">
      <c r="A4" s="4" t="s">
        <v>743</v>
      </c>
    </row>
    <row r="5" spans="1:3">
      <c r="A5" s="3" t="s">
        <v>741</v>
      </c>
    </row>
    <row r="6" spans="1:3">
      <c r="A6" s="4" t="s">
        <v>742</v>
      </c>
      <c r="B6" s="5" t="n">
        <v>79809</v>
      </c>
      <c r="C6" s="5" t="n">
        <v>65208</v>
      </c>
    </row>
    <row r="7" spans="1:3">
      <c r="A7" s="4" t="s">
        <v>744</v>
      </c>
    </row>
    <row r="8" spans="1:3">
      <c r="A8" s="3" t="s">
        <v>741</v>
      </c>
    </row>
    <row r="9" spans="1:3">
      <c r="A9" s="4" t="s">
        <v>742</v>
      </c>
      <c r="B9" s="5" t="n">
        <v>56937</v>
      </c>
      <c r="C9" s="5" t="n">
        <v>68186</v>
      </c>
    </row>
    <row r="10" spans="1:3">
      <c r="A10" s="4" t="s">
        <v>153</v>
      </c>
    </row>
    <row r="11" spans="1:3">
      <c r="A11" s="3" t="s">
        <v>741</v>
      </c>
    </row>
    <row r="12" spans="1:3">
      <c r="A12" s="4" t="s">
        <v>742</v>
      </c>
      <c r="B12" s="7" t="n">
        <v>25510</v>
      </c>
      <c r="C12" s="7" t="n">
        <v>248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5</v>
      </c>
      <c r="B1" s="2" t="s">
        <v>361</v>
      </c>
      <c r="J1" s="2" t="s">
        <v>1</v>
      </c>
    </row>
    <row r="2" spans="1:11">
      <c r="B2" s="2" t="s">
        <v>2</v>
      </c>
      <c r="C2" s="2" t="s">
        <v>393</v>
      </c>
      <c r="D2" s="2" t="s">
        <v>4</v>
      </c>
      <c r="E2" s="2" t="s">
        <v>394</v>
      </c>
      <c r="F2" s="2" t="s">
        <v>38</v>
      </c>
      <c r="G2" s="2" t="s">
        <v>395</v>
      </c>
      <c r="H2" s="2" t="s">
        <v>396</v>
      </c>
      <c r="I2" s="2" t="s">
        <v>397</v>
      </c>
      <c r="J2" s="2" t="s">
        <v>2</v>
      </c>
      <c r="K2" s="2" t="s">
        <v>38</v>
      </c>
    </row>
    <row r="3" spans="1:11">
      <c r="A3" s="3" t="s">
        <v>741</v>
      </c>
    </row>
    <row r="4" spans="1:11">
      <c r="A4" s="4" t="s">
        <v>746</v>
      </c>
      <c r="B4" s="7" t="n">
        <v>56043</v>
      </c>
      <c r="C4" s="7" t="n">
        <v>50630</v>
      </c>
      <c r="D4" s="7" t="n">
        <v>49057</v>
      </c>
      <c r="E4" s="7" t="n">
        <v>46733</v>
      </c>
      <c r="F4" s="7" t="n">
        <v>46534</v>
      </c>
      <c r="G4" s="7" t="n">
        <v>57461</v>
      </c>
      <c r="H4" s="7" t="n">
        <v>59913</v>
      </c>
      <c r="I4" s="7" t="n">
        <v>55389</v>
      </c>
      <c r="J4" s="7" t="n">
        <v>202463</v>
      </c>
      <c r="K4" s="7" t="n">
        <v>219297</v>
      </c>
    </row>
    <row r="5" spans="1:11">
      <c r="A5" s="4" t="s">
        <v>743</v>
      </c>
    </row>
    <row r="6" spans="1:11">
      <c r="A6" s="3" t="s">
        <v>741</v>
      </c>
    </row>
    <row r="7" spans="1:11">
      <c r="A7" s="4" t="s">
        <v>746</v>
      </c>
      <c r="J7" s="5" t="n">
        <v>139246</v>
      </c>
      <c r="K7" s="5" t="n">
        <v>156661</v>
      </c>
    </row>
    <row r="8" spans="1:11">
      <c r="A8" s="4" t="s">
        <v>744</v>
      </c>
    </row>
    <row r="9" spans="1:11">
      <c r="A9" s="3" t="s">
        <v>741</v>
      </c>
    </row>
    <row r="10" spans="1:11">
      <c r="A10" s="4" t="s">
        <v>746</v>
      </c>
      <c r="J10" s="5" t="n">
        <v>38608</v>
      </c>
      <c r="K10" s="5" t="n">
        <v>39182</v>
      </c>
    </row>
    <row r="11" spans="1:11">
      <c r="A11" s="4" t="s">
        <v>153</v>
      </c>
    </row>
    <row r="12" spans="1:11">
      <c r="A12" s="3" t="s">
        <v>741</v>
      </c>
    </row>
    <row r="13" spans="1:11">
      <c r="A13" s="4" t="s">
        <v>746</v>
      </c>
      <c r="J13" s="7" t="n">
        <v>24609</v>
      </c>
      <c r="K13" s="7" t="n">
        <v>23454</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8</v>
      </c>
    </row>
    <row r="3" spans="1:3">
      <c r="A3" s="4" t="s">
        <v>748</v>
      </c>
    </row>
    <row r="4" spans="1:3">
      <c r="A4" s="3" t="s">
        <v>749</v>
      </c>
    </row>
    <row r="5" spans="1:3">
      <c r="A5" s="4" t="s">
        <v>750</v>
      </c>
      <c r="B5" s="4" t="s">
        <v>751</v>
      </c>
      <c r="C5" s="4" t="s">
        <v>752</v>
      </c>
    </row>
    <row r="6" spans="1:3">
      <c r="A6" s="4" t="s">
        <v>753</v>
      </c>
    </row>
    <row r="7" spans="1:3">
      <c r="A7" s="3" t="s">
        <v>749</v>
      </c>
    </row>
    <row r="8" spans="1:3">
      <c r="A8" s="4" t="s">
        <v>750</v>
      </c>
      <c r="B8" s="4" t="s">
        <v>754</v>
      </c>
      <c r="C8" s="4" t="s">
        <v>755</v>
      </c>
    </row>
    <row r="9" spans="1:3">
      <c r="A9" s="4" t="s">
        <v>756</v>
      </c>
    </row>
    <row r="10" spans="1:3">
      <c r="A10" s="3" t="s">
        <v>749</v>
      </c>
    </row>
    <row r="11" spans="1:3">
      <c r="A11" s="4" t="s">
        <v>750</v>
      </c>
      <c r="B11" s="4" t="s">
        <v>75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8</v>
      </c>
    </row>
    <row r="3" spans="1:3">
      <c r="A3" s="3" t="s">
        <v>226</v>
      </c>
    </row>
    <row r="4" spans="1:3">
      <c r="A4" s="4" t="s">
        <v>759</v>
      </c>
      <c r="B4" s="4" t="s">
        <v>606</v>
      </c>
    </row>
    <row r="5" spans="1:3">
      <c r="A5" s="4" t="s">
        <v>760</v>
      </c>
      <c r="B5" s="4" t="s">
        <v>761</v>
      </c>
    </row>
    <row r="6" spans="1:3">
      <c r="A6" s="4" t="s">
        <v>762</v>
      </c>
      <c r="B6" s="6" t="n">
        <v>0.4</v>
      </c>
      <c r="C6" s="6" t="n">
        <v>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3</v>
      </c>
      <c r="B1" s="2" t="s">
        <v>1</v>
      </c>
    </row>
    <row r="2" spans="1:3">
      <c r="B2" s="2" t="s">
        <v>2</v>
      </c>
      <c r="C2" s="2" t="s">
        <v>38</v>
      </c>
    </row>
    <row r="3" spans="1:3">
      <c r="A3" s="3" t="s">
        <v>764</v>
      </c>
    </row>
    <row r="4" spans="1:3">
      <c r="A4" s="4" t="s">
        <v>765</v>
      </c>
      <c r="B4" s="7" t="n">
        <v>400</v>
      </c>
    </row>
    <row r="5" spans="1:3">
      <c r="A5" s="4" t="s">
        <v>766</v>
      </c>
      <c r="B5" s="5" t="n">
        <v>200</v>
      </c>
    </row>
    <row r="6" spans="1:3">
      <c r="A6" s="4" t="s">
        <v>90</v>
      </c>
      <c r="B6" s="5" t="n">
        <v>355</v>
      </c>
      <c r="C6" s="7" t="n">
        <v>-269</v>
      </c>
    </row>
    <row r="7" spans="1:3">
      <c r="A7" s="4" t="s">
        <v>767</v>
      </c>
    </row>
    <row r="8" spans="1:3">
      <c r="A8" s="3" t="s">
        <v>764</v>
      </c>
    </row>
    <row r="9" spans="1:3">
      <c r="A9" s="4" t="s">
        <v>768</v>
      </c>
      <c r="B9" s="5" t="n">
        <v>6100</v>
      </c>
    </row>
    <row r="10" spans="1:3">
      <c r="A10" s="4" t="s">
        <v>769</v>
      </c>
    </row>
    <row r="11" spans="1:3">
      <c r="A11" s="3" t="s">
        <v>764</v>
      </c>
    </row>
    <row r="12" spans="1:3">
      <c r="A12" s="4" t="s">
        <v>768</v>
      </c>
      <c r="B12" s="5" t="n">
        <v>4400</v>
      </c>
    </row>
    <row r="13" spans="1:3">
      <c r="A13" s="4" t="s">
        <v>770</v>
      </c>
    </row>
    <row r="14" spans="1:3">
      <c r="A14" s="3" t="s">
        <v>764</v>
      </c>
    </row>
    <row r="15" spans="1:3">
      <c r="A15" s="4" t="s">
        <v>768</v>
      </c>
      <c r="B15" s="7" t="n">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5"/>
    <col customWidth="1" max="2" min="2" width="21"/>
  </cols>
  <sheetData>
    <row r="1" spans="1:2">
      <c r="A1" s="1" t="s">
        <v>771</v>
      </c>
      <c r="B1" s="2" t="s">
        <v>1</v>
      </c>
    </row>
    <row r="2" spans="1:2">
      <c r="B2" s="2" t="s">
        <v>362</v>
      </c>
    </row>
    <row r="3" spans="1:2">
      <c r="A3" s="3" t="s">
        <v>772</v>
      </c>
    </row>
    <row r="4" spans="1:2">
      <c r="A4" s="4" t="s">
        <v>621</v>
      </c>
      <c r="B4" s="7" t="n">
        <v>1534</v>
      </c>
    </row>
    <row r="5" spans="1:2">
      <c r="A5" s="4" t="s">
        <v>773</v>
      </c>
      <c r="B5" s="5" t="n">
        <v>1191</v>
      </c>
    </row>
    <row r="6" spans="1:2">
      <c r="A6" s="4" t="s">
        <v>774</v>
      </c>
      <c r="B6" s="5" t="n">
        <v>-2068</v>
      </c>
    </row>
    <row r="7" spans="1:2">
      <c r="A7" s="4" t="s">
        <v>775</v>
      </c>
      <c r="B7" s="5" t="n">
        <v>-23</v>
      </c>
    </row>
    <row r="8" spans="1:2">
      <c r="A8" s="4" t="s">
        <v>623</v>
      </c>
      <c r="B8" s="5" t="n">
        <v>634</v>
      </c>
    </row>
    <row r="9" spans="1:2">
      <c r="A9" s="4" t="s">
        <v>776</v>
      </c>
      <c r="B9" s="5" t="n">
        <v>11339</v>
      </c>
    </row>
    <row r="10" spans="1:2">
      <c r="A10" s="4" t="s">
        <v>777</v>
      </c>
    </row>
    <row r="11" spans="1:2">
      <c r="A11" s="3" t="s">
        <v>772</v>
      </c>
    </row>
    <row r="12" spans="1:2">
      <c r="A12" s="4" t="s">
        <v>621</v>
      </c>
      <c r="B12" s="5" t="n">
        <v>0</v>
      </c>
    </row>
    <row r="13" spans="1:2">
      <c r="A13" s="4" t="s">
        <v>773</v>
      </c>
      <c r="B13" s="5" t="n">
        <v>0</v>
      </c>
    </row>
    <row r="14" spans="1:2">
      <c r="A14" s="4" t="s">
        <v>774</v>
      </c>
      <c r="B14" s="5" t="n">
        <v>0</v>
      </c>
    </row>
    <row r="15" spans="1:2">
      <c r="A15" s="4" t="s">
        <v>775</v>
      </c>
      <c r="B15" s="5" t="n">
        <v>0</v>
      </c>
    </row>
    <row r="16" spans="1:2">
      <c r="A16" s="4" t="s">
        <v>623</v>
      </c>
      <c r="B16" s="5" t="n">
        <v>0</v>
      </c>
    </row>
    <row r="17" spans="1:2">
      <c r="A17" s="4" t="s">
        <v>776</v>
      </c>
      <c r="B17" s="5" t="n">
        <v>4131</v>
      </c>
    </row>
    <row r="18" spans="1:2">
      <c r="A18" s="4" t="s">
        <v>778</v>
      </c>
    </row>
    <row r="19" spans="1:2">
      <c r="A19" s="3" t="s">
        <v>772</v>
      </c>
    </row>
    <row r="20" spans="1:2">
      <c r="A20" s="4" t="s">
        <v>621</v>
      </c>
      <c r="B20" s="5" t="n">
        <v>981</v>
      </c>
    </row>
    <row r="21" spans="1:2">
      <c r="A21" s="4" t="s">
        <v>773</v>
      </c>
      <c r="B21" s="5" t="n">
        <v>114</v>
      </c>
    </row>
    <row r="22" spans="1:2">
      <c r="A22" s="4" t="s">
        <v>774</v>
      </c>
      <c r="B22" s="5" t="n">
        <v>-461</v>
      </c>
    </row>
    <row r="23" spans="1:2">
      <c r="A23" s="4" t="s">
        <v>775</v>
      </c>
      <c r="B23" s="5" t="n">
        <v>0</v>
      </c>
    </row>
    <row r="24" spans="1:2">
      <c r="A24" s="4" t="s">
        <v>623</v>
      </c>
      <c r="B24" s="5" t="n">
        <v>634</v>
      </c>
    </row>
    <row r="25" spans="1:2">
      <c r="A25" s="4" t="s">
        <v>776</v>
      </c>
      <c r="B25" s="5" t="n">
        <v>1842</v>
      </c>
    </row>
    <row r="26" spans="1:2">
      <c r="A26" s="4" t="s">
        <v>779</v>
      </c>
    </row>
    <row r="27" spans="1:2">
      <c r="A27" s="3" t="s">
        <v>772</v>
      </c>
    </row>
    <row r="28" spans="1:2">
      <c r="A28" s="4" t="s">
        <v>621</v>
      </c>
      <c r="B28" s="5" t="n">
        <v>287</v>
      </c>
    </row>
    <row r="29" spans="1:2">
      <c r="A29" s="4" t="s">
        <v>773</v>
      </c>
      <c r="B29" s="5" t="n">
        <v>61</v>
      </c>
    </row>
    <row r="30" spans="1:2">
      <c r="A30" s="4" t="s">
        <v>774</v>
      </c>
      <c r="B30" s="5" t="n">
        <v>-359</v>
      </c>
    </row>
    <row r="31" spans="1:2">
      <c r="A31" s="4" t="s">
        <v>775</v>
      </c>
      <c r="B31" s="5" t="n">
        <v>11</v>
      </c>
    </row>
    <row r="32" spans="1:2">
      <c r="A32" s="4" t="s">
        <v>623</v>
      </c>
      <c r="B32" s="5" t="n">
        <v>0</v>
      </c>
    </row>
    <row r="33" spans="1:2">
      <c r="A33" s="4" t="s">
        <v>776</v>
      </c>
      <c r="B33" s="5" t="n">
        <v>3412</v>
      </c>
    </row>
    <row r="34" spans="1:2">
      <c r="A34" s="4" t="s">
        <v>780</v>
      </c>
    </row>
    <row r="35" spans="1:2">
      <c r="A35" s="3" t="s">
        <v>772</v>
      </c>
    </row>
    <row r="36" spans="1:2">
      <c r="A36" s="4" t="s">
        <v>621</v>
      </c>
      <c r="B36" s="5" t="n">
        <v>106</v>
      </c>
    </row>
    <row r="37" spans="1:2">
      <c r="A37" s="4" t="s">
        <v>773</v>
      </c>
      <c r="B37" s="5" t="n">
        <v>2</v>
      </c>
    </row>
    <row r="38" spans="1:2">
      <c r="A38" s="4" t="s">
        <v>774</v>
      </c>
      <c r="B38" s="5" t="n">
        <v>-108</v>
      </c>
    </row>
    <row r="39" spans="1:2">
      <c r="A39" s="4" t="s">
        <v>775</v>
      </c>
      <c r="B39" s="5" t="n">
        <v>0</v>
      </c>
    </row>
    <row r="40" spans="1:2">
      <c r="A40" s="4" t="s">
        <v>623</v>
      </c>
      <c r="B40" s="5" t="n">
        <v>0</v>
      </c>
    </row>
    <row r="41" spans="1:2">
      <c r="A41" s="4" t="s">
        <v>776</v>
      </c>
      <c r="B41" s="5" t="n">
        <v>285</v>
      </c>
    </row>
    <row r="42" spans="1:2">
      <c r="A42" s="4" t="s">
        <v>781</v>
      </c>
    </row>
    <row r="43" spans="1:2">
      <c r="A43" s="3" t="s">
        <v>772</v>
      </c>
    </row>
    <row r="44" spans="1:2">
      <c r="A44" s="4" t="s">
        <v>621</v>
      </c>
      <c r="B44" s="5" t="n">
        <v>160</v>
      </c>
    </row>
    <row r="45" spans="1:2">
      <c r="A45" s="4" t="s">
        <v>773</v>
      </c>
      <c r="B45" s="5" t="n">
        <v>20</v>
      </c>
    </row>
    <row r="46" spans="1:2">
      <c r="A46" s="4" t="s">
        <v>774</v>
      </c>
      <c r="B46" s="5" t="n">
        <v>-180</v>
      </c>
    </row>
    <row r="47" spans="1:2">
      <c r="A47" s="4" t="s">
        <v>775</v>
      </c>
      <c r="B47" s="5" t="n">
        <v>0</v>
      </c>
    </row>
    <row r="48" spans="1:2">
      <c r="A48" s="4" t="s">
        <v>623</v>
      </c>
      <c r="B48" s="5" t="n">
        <v>0</v>
      </c>
    </row>
    <row r="49" spans="1:2">
      <c r="A49" s="4" t="s">
        <v>776</v>
      </c>
      <c r="B49" s="5" t="n">
        <v>675</v>
      </c>
    </row>
    <row r="50" spans="1:2">
      <c r="A50" s="4" t="s">
        <v>782</v>
      </c>
    </row>
    <row r="51" spans="1:2">
      <c r="A51" s="3" t="s">
        <v>772</v>
      </c>
    </row>
    <row r="52" spans="1:2">
      <c r="A52" s="4" t="s">
        <v>621</v>
      </c>
      <c r="B52" s="5" t="n">
        <v>0</v>
      </c>
    </row>
    <row r="53" spans="1:2">
      <c r="A53" s="4" t="s">
        <v>773</v>
      </c>
      <c r="B53" s="5" t="n">
        <v>994</v>
      </c>
    </row>
    <row r="54" spans="1:2">
      <c r="A54" s="4" t="s">
        <v>774</v>
      </c>
      <c r="B54" s="5" t="n">
        <v>-960</v>
      </c>
    </row>
    <row r="55" spans="1:2">
      <c r="A55" s="4" t="s">
        <v>775</v>
      </c>
      <c r="B55" s="5" t="n">
        <v>-34</v>
      </c>
    </row>
    <row r="56" spans="1:2">
      <c r="A56" s="4" t="s">
        <v>623</v>
      </c>
      <c r="B56" s="5" t="n">
        <v>0</v>
      </c>
    </row>
    <row r="57" spans="1:2">
      <c r="A57" s="4" t="s">
        <v>776</v>
      </c>
      <c r="B57" s="7" t="n">
        <v>9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3</v>
      </c>
      <c r="B1" s="2" t="s">
        <v>361</v>
      </c>
      <c r="J1" s="2" t="s">
        <v>1</v>
      </c>
    </row>
    <row r="2" spans="1:11">
      <c r="B2" s="2" t="s">
        <v>2</v>
      </c>
      <c r="C2" s="2" t="s">
        <v>393</v>
      </c>
      <c r="D2" s="2" t="s">
        <v>4</v>
      </c>
      <c r="E2" s="2" t="s">
        <v>394</v>
      </c>
      <c r="F2" s="2" t="s">
        <v>38</v>
      </c>
      <c r="G2" s="2" t="s">
        <v>395</v>
      </c>
      <c r="H2" s="2" t="s">
        <v>396</v>
      </c>
      <c r="I2" s="2" t="s">
        <v>397</v>
      </c>
      <c r="J2" s="2" t="s">
        <v>2</v>
      </c>
      <c r="K2" s="2" t="s">
        <v>38</v>
      </c>
    </row>
    <row r="3" spans="1:11">
      <c r="A3" s="3" t="s">
        <v>232</v>
      </c>
    </row>
    <row r="4" spans="1:11">
      <c r="A4" s="4" t="s">
        <v>746</v>
      </c>
      <c r="B4" s="7" t="n">
        <v>56043</v>
      </c>
      <c r="C4" s="7" t="n">
        <v>50630</v>
      </c>
      <c r="D4" s="7" t="n">
        <v>49057</v>
      </c>
      <c r="E4" s="7" t="n">
        <v>46733</v>
      </c>
      <c r="F4" s="7" t="n">
        <v>46534</v>
      </c>
      <c r="G4" s="7" t="n">
        <v>57461</v>
      </c>
      <c r="H4" s="7" t="n">
        <v>59913</v>
      </c>
      <c r="I4" s="7" t="n">
        <v>55389</v>
      </c>
      <c r="J4" s="7" t="n">
        <v>202463</v>
      </c>
      <c r="K4" s="7" t="n">
        <v>219297</v>
      </c>
    </row>
    <row r="5" spans="1:11">
      <c r="A5" s="4" t="s">
        <v>92</v>
      </c>
      <c r="B5" s="5" t="n">
        <v>19793</v>
      </c>
      <c r="C5" s="5" t="n">
        <v>17604</v>
      </c>
      <c r="D5" s="5" t="n">
        <v>17657</v>
      </c>
      <c r="E5" s="5" t="n">
        <v>15543</v>
      </c>
      <c r="F5" s="5" t="n">
        <v>17548</v>
      </c>
      <c r="G5" s="5" t="n">
        <v>16372</v>
      </c>
      <c r="H5" s="5" t="n">
        <v>17229</v>
      </c>
      <c r="I5" s="5" t="n">
        <v>16186</v>
      </c>
      <c r="J5" s="5" t="n">
        <v>70597</v>
      </c>
      <c r="K5" s="5" t="n">
        <v>67335</v>
      </c>
    </row>
    <row r="6" spans="1:11">
      <c r="A6" s="4" t="s">
        <v>372</v>
      </c>
      <c r="B6" s="7" t="n">
        <v>-4191</v>
      </c>
      <c r="C6" s="7" t="n">
        <v>10843</v>
      </c>
      <c r="D6" s="7" t="n">
        <v>-6660</v>
      </c>
      <c r="E6" s="7" t="n">
        <v>-8050</v>
      </c>
      <c r="F6" s="7" t="n">
        <v>-3822</v>
      </c>
      <c r="G6" s="7" t="n">
        <v>-13789</v>
      </c>
      <c r="H6" s="7" t="n">
        <v>-12024</v>
      </c>
      <c r="I6" s="7" t="n">
        <v>-16100</v>
      </c>
      <c r="J6" s="7" t="n">
        <v>-8058</v>
      </c>
      <c r="K6" s="7" t="n">
        <v>-45735</v>
      </c>
    </row>
    <row r="7" spans="1:11">
      <c r="A7" s="4" t="s">
        <v>784</v>
      </c>
      <c r="B7" s="9" t="n">
        <v>-0.06</v>
      </c>
      <c r="C7" s="9" t="n">
        <v>0.16</v>
      </c>
      <c r="D7" s="9" t="n">
        <v>-0.11</v>
      </c>
      <c r="E7" s="9" t="n">
        <v>-0.13</v>
      </c>
    </row>
    <row r="8" spans="1:11">
      <c r="A8" s="4" t="s">
        <v>785</v>
      </c>
      <c r="B8" s="9" t="n">
        <v>-0.06</v>
      </c>
      <c r="C8" s="9" t="n">
        <v>0.15</v>
      </c>
      <c r="D8" s="9" t="n">
        <v>-0.11</v>
      </c>
      <c r="E8" s="9" t="n">
        <v>-0.13</v>
      </c>
    </row>
    <row r="9" spans="1:11">
      <c r="A9" s="4" t="s">
        <v>111</v>
      </c>
      <c r="F9" s="9" t="n">
        <v>-0.06</v>
      </c>
      <c r="G9" s="9" t="n">
        <v>-0.23</v>
      </c>
      <c r="H9" s="9" t="n">
        <v>-0.21</v>
      </c>
      <c r="I9" s="9" t="n">
        <v>-0.28</v>
      </c>
      <c r="J9" s="9" t="n">
        <v>-0.12</v>
      </c>
      <c r="K9" s="9" t="n">
        <v>-0.78</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6:46Z</dcterms:created>
  <dcterms:modified xmlns:dcterms="http://purl.org/dc/terms/" xmlns:xsi="http://www.w3.org/2001/XMLSchema-instance" xsi:type="dcterms:W3CDTF">2019-03-12T16:06:46Z</dcterms:modified>
</cp:coreProperties>
</file>